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Convertible Notes Payable" sheetId="8" state="visible" r:id="rId8"/>
    <sheet xmlns:r="http://schemas.openxmlformats.org/officeDocument/2006/relationships" name="Convertible Notes Payable - Rel" sheetId="9" state="visible" r:id="rId9"/>
    <sheet xmlns:r="http://schemas.openxmlformats.org/officeDocument/2006/relationships" name="Notes Payable" sheetId="10" state="visible" r:id="rId10"/>
    <sheet xmlns:r="http://schemas.openxmlformats.org/officeDocument/2006/relationships" name="Notes Payable - Related Parties" sheetId="11" state="visible" r:id="rId11"/>
    <sheet xmlns:r="http://schemas.openxmlformats.org/officeDocument/2006/relationships" name="Financing Obligation" sheetId="12" state="visible" r:id="rId12"/>
    <sheet xmlns:r="http://schemas.openxmlformats.org/officeDocument/2006/relationships" name="Contingent Payment Obligation" sheetId="13" state="visible" r:id="rId13"/>
    <sheet xmlns:r="http://schemas.openxmlformats.org/officeDocument/2006/relationships" name="Derivative Financial Instrument" sheetId="14" state="visible" r:id="rId14"/>
    <sheet xmlns:r="http://schemas.openxmlformats.org/officeDocument/2006/relationships" name="Stockholders' Deficit" sheetId="15" state="visible" r:id="rId15"/>
    <sheet xmlns:r="http://schemas.openxmlformats.org/officeDocument/2006/relationships" name="Op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Convertible Notes Payable (Tabl" sheetId="21" state="visible" r:id="rId21"/>
    <sheet xmlns:r="http://schemas.openxmlformats.org/officeDocument/2006/relationships" name="Notes Payable (Tables)" sheetId="22" state="visible" r:id="rId22"/>
    <sheet xmlns:r="http://schemas.openxmlformats.org/officeDocument/2006/relationships" name="Notes payable- related parties " sheetId="23" state="visible" r:id="rId23"/>
    <sheet xmlns:r="http://schemas.openxmlformats.org/officeDocument/2006/relationships" name="Derivative Financial Instrume24" sheetId="24" state="visible" r:id="rId24"/>
    <sheet xmlns:r="http://schemas.openxmlformats.org/officeDocument/2006/relationships" name="Options (Tables)"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Convertible Notes Payable (Deta" sheetId="29" state="visible" r:id="rId29"/>
    <sheet xmlns:r="http://schemas.openxmlformats.org/officeDocument/2006/relationships" name="Convertible Notes Payable (De30" sheetId="30" state="visible" r:id="rId30"/>
    <sheet xmlns:r="http://schemas.openxmlformats.org/officeDocument/2006/relationships" name="Convertible Notes Payable - R31"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Notes Payable - Related Parti34" sheetId="34" state="visible" r:id="rId34"/>
    <sheet xmlns:r="http://schemas.openxmlformats.org/officeDocument/2006/relationships" name="Notes Payable - Related Parti35" sheetId="35" state="visible" r:id="rId35"/>
    <sheet xmlns:r="http://schemas.openxmlformats.org/officeDocument/2006/relationships" name="Financing Obligation (Details N" sheetId="36" state="visible" r:id="rId36"/>
    <sheet xmlns:r="http://schemas.openxmlformats.org/officeDocument/2006/relationships" name="Contingent Payment Obligation ("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Stockholders Deficit (Details N" sheetId="40" state="visible" r:id="rId40"/>
    <sheet xmlns:r="http://schemas.openxmlformats.org/officeDocument/2006/relationships" name="Options (Details)" sheetId="41" state="visible" r:id="rId41"/>
    <sheet xmlns:r="http://schemas.openxmlformats.org/officeDocument/2006/relationships" name="Options (Details 1)" sheetId="42" state="visible" r:id="rId42"/>
    <sheet xmlns:r="http://schemas.openxmlformats.org/officeDocument/2006/relationships" name="Options (Details Narrative)"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70">
  <si>
    <t>Document and Entity Information - shares</t>
  </si>
  <si>
    <t>3 Months Ended</t>
  </si>
  <si>
    <t>Mar. 31, 2018</t>
  </si>
  <si>
    <t>May 16, 2018</t>
  </si>
  <si>
    <t>Document And Entity Information</t>
  </si>
  <si>
    <t>Entity Registrant Name</t>
  </si>
  <si>
    <t>StrikeForce Technologie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t>
  </si>
  <si>
    <t>Accounts receivable, net</t>
  </si>
  <si>
    <t>Prepaid expenses</t>
  </si>
  <si>
    <t>Total current assets</t>
  </si>
  <si>
    <t>Property and equipment, net</t>
  </si>
  <si>
    <t>Other assets</t>
  </si>
  <si>
    <t>Total Assets</t>
  </si>
  <si>
    <t>Current Liabilities:</t>
  </si>
  <si>
    <t>Accounts payable</t>
  </si>
  <si>
    <t>Convertible notes payable (net of discount of $125,726 and $0, respectively; $1,438,100 in default at March 31, 2018 and December 31, 2017 , respectively)</t>
  </si>
  <si>
    <t>Convertible notes payable - related parties</t>
  </si>
  <si>
    <t>Notes payable (net of discount of $333,764 and $0, respectively; $1,638,824 in default at March 31, 2018 and December 31, 2017, respectively)</t>
  </si>
  <si>
    <t>Notes payable - related parties, net of discount of $32,110 and $0, respectively</t>
  </si>
  <si>
    <t>Accrued interest (including $1,175,378 and $1,145,941 due to related parties, respectively)</t>
  </si>
  <si>
    <t>Contingent payment obligation</t>
  </si>
  <si>
    <t>Financing obligation</t>
  </si>
  <si>
    <t xml:space="preserve"> </t>
  </si>
  <si>
    <t>Derivative liabilities</t>
  </si>
  <si>
    <t>Accrued expenses</t>
  </si>
  <si>
    <t>Accrued salaries and payroll taxes</t>
  </si>
  <si>
    <t>Total Current Liabilities</t>
  </si>
  <si>
    <t>Commitments and contingencies</t>
  </si>
  <si>
    <t>Stockholders' Deficit</t>
  </si>
  <si>
    <t>Preferred stock</t>
  </si>
  <si>
    <t>Common stock par value $0.0001: 5,000,000,000 shares authorized; 2,335,850,741 and 2,335,843,241 shares issued and outstanding, respectively</t>
  </si>
  <si>
    <t>Additional paid-in capital</t>
  </si>
  <si>
    <t>Accumulated deficit</t>
  </si>
  <si>
    <t>Total StrikeForce Technologies, Inc. stockholders' deficit</t>
  </si>
  <si>
    <t>Noncontrolling interest in consolidated subsidiary</t>
  </si>
  <si>
    <t>Total Stockholders' Deficit</t>
  </si>
  <si>
    <t>Total Liabilities and Stockholders' Deficit</t>
  </si>
  <si>
    <t>Series A Preferred Stock [Member]</t>
  </si>
  <si>
    <t>Series B Preferred Stock [Member]</t>
  </si>
  <si>
    <t>CONDENSED CONSOLIDATED BALANCE SHEETS (Parenthetical) - USD ($)</t>
  </si>
  <si>
    <t>Convertible notes payable, net of discount</t>
  </si>
  <si>
    <t>Convertible notes payable, net of discount in default</t>
  </si>
  <si>
    <t>Notes payable, net of discount</t>
  </si>
  <si>
    <t>Notes payable, net of discount in default</t>
  </si>
  <si>
    <t>Notes payable - related parties, net of discount</t>
  </si>
  <si>
    <t>Accrued interest due to related parties</t>
  </si>
  <si>
    <t>Preferred Stock, shares authorized</t>
  </si>
  <si>
    <t>Preferred Stock, shares issued</t>
  </si>
  <si>
    <t>Preferred Stock, shares outstanding</t>
  </si>
  <si>
    <t>Preferred stock series not designated, par value</t>
  </si>
  <si>
    <t>Common Stock, par or stated value</t>
  </si>
  <si>
    <t>Common Stock, shares authorized</t>
  </si>
  <si>
    <t>Common Stock, shares issued</t>
  </si>
  <si>
    <t>Common Stock, shares outstanding</t>
  </si>
  <si>
    <t>Preferred Stock, no par value</t>
  </si>
  <si>
    <t>CONDENSED CONSOLIDATED STATEMENTS OF OPERATIONS (Unaudited) - USD ($)</t>
  </si>
  <si>
    <t>Mar. 31, 2017</t>
  </si>
  <si>
    <t>Condensed Consolidated Statements Of Operations</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Interest expense</t>
  </si>
  <si>
    <t>Debt discount amortization</t>
  </si>
  <si>
    <t>Private placement costs</t>
  </si>
  <si>
    <t>Change in fair value of derivative liabilities</t>
  </si>
  <si>
    <t>Other income</t>
  </si>
  <si>
    <t>Other income (expense), net</t>
  </si>
  <si>
    <t>Net loss</t>
  </si>
  <si>
    <t>Net loss attributable to noncontrolling interest</t>
  </si>
  <si>
    <t>Net loss attributable to common shareholders of StrikeForce Technologies, Inc.</t>
  </si>
  <si>
    <t>Earnings (loss) per common share - basic and diluted</t>
  </si>
  <si>
    <t>- Basic and diluted</t>
  </si>
  <si>
    <t>Weighted average common shares outstanding</t>
  </si>
  <si>
    <t>CONDENSED CONSOLIDATED STATEMENT OF CHANGES IN STOCKHOLDERS' DEFICIT (Unaudited) - 3 months ended Mar. 31, 2018 - USD ($)</t>
  </si>
  <si>
    <t>Series B Preferred stock [Member]</t>
  </si>
  <si>
    <t>Common Stock [Member]</t>
  </si>
  <si>
    <t>Additional Paid-In Capital</t>
  </si>
  <si>
    <t>Accumulated Deficit</t>
  </si>
  <si>
    <t>Noncontrolling Interest</t>
  </si>
  <si>
    <t>Total</t>
  </si>
  <si>
    <t>Beginning balance, Shares at Dec. 31, 2017</t>
  </si>
  <si>
    <t>Beginning balance, Amount at Dec. 31, 2017</t>
  </si>
  <si>
    <t>Fair value of common stock issued for services, Shares</t>
  </si>
  <si>
    <t>Fair value of common stock issued for services, Amount</t>
  </si>
  <si>
    <t>Fair value of vested options</t>
  </si>
  <si>
    <t>Ending balance, Shares at Mar. 31, 2018</t>
  </si>
  <si>
    <t>Ending balance, Amount at Mar. 31, 2018</t>
  </si>
  <si>
    <t>CONDENSED CONSOLIDATED STATEMENTS OF CASH FLOWS (Unaudited) - USD ($)</t>
  </si>
  <si>
    <t>Cash flows from operating activities:</t>
  </si>
  <si>
    <t>Adjustments to reconcile net loss to net cash used in operating activities:</t>
  </si>
  <si>
    <t>Depreciation and amortization</t>
  </si>
  <si>
    <t>Amortization of discount on notes payable</t>
  </si>
  <si>
    <t>Fair value of common stock issued for services</t>
  </si>
  <si>
    <t>Beneficial conversion feature of preferred B stock</t>
  </si>
  <si>
    <t>Changes in operating assets and liabilities:</t>
  </si>
  <si>
    <t>Accounts receivable</t>
  </si>
  <si>
    <t>Accrued interest</t>
  </si>
  <si>
    <t>Net cash used in operating activities</t>
  </si>
  <si>
    <t>Cash flows from financing activities:</t>
  </si>
  <si>
    <t>Proceeds from convertible note payable</t>
  </si>
  <si>
    <t>Proceeds from notes payable</t>
  </si>
  <si>
    <t>Proceeds from note payable - related parties</t>
  </si>
  <si>
    <t>Repayment of notes payable</t>
  </si>
  <si>
    <t>Proceeds from sale of Series B preferred stock</t>
  </si>
  <si>
    <t>Repayment of convertible notes payable</t>
  </si>
  <si>
    <t>Net cash provided by financing activities</t>
  </si>
  <si>
    <t>Net increase (decrease) in cash</t>
  </si>
  <si>
    <t>Cash at beginning of the period</t>
  </si>
  <si>
    <t>Cash at end of the period</t>
  </si>
  <si>
    <t>Supplemental disclosure of cash flow information:</t>
  </si>
  <si>
    <t>Interest paid</t>
  </si>
  <si>
    <t>Income tax paid</t>
  </si>
  <si>
    <t>Supplemental disclosure of non-cash investing and financing transactions</t>
  </si>
  <si>
    <t>Fair value of derivative created upon issuance of convertible debt recorded as debt discount</t>
  </si>
  <si>
    <t>Fair value of financing obligation recorded as debt discount</t>
  </si>
  <si>
    <t>Organization and Summary of Significant Accounting Policies</t>
  </si>
  <si>
    <t>Notes to Financial Statements</t>
  </si>
  <si>
    <t>Note 1 - Organization and Summary of Significant Accounting Policies</t>
  </si>
  <si>
    <t>StrikeForce
Technologies, Inc. (the Company) is a software development and services company that offers a suite of integrated
computer network security products using proprietary technology. The Companys ongoing strategy is developing and marketing
its suite of network security products to the corporate, financial, healthcare, legal, government, technology, insurance, e-commerce
and consumer sectors. The Companys operations are based in Edison, New Jersey. Basis
of Presentation-Unaudited Interim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18 are not necessarily indicative of the results of operations
to be expected for the full fiscal year ending December 31, 2018. These financial statements should be read in conjunction with
the financial statements of the Company for the year ended December 31, 2017 and notes thereto contained in the Annual Report
on Form 10-K of the Company as filed with the SEC on March 30, 2018.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18, the Company incurred a net loss attributable to common shareholders of $619,468 and
used cash in operating activities of $559,516, and at March 31, 2018, the Company had a stockholders deficit of $11,344,972.
In addition, the Company is in default on notes payable and convertible notes payable in the aggregate amount of $3,076,924.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condensed consolidated financial statements do not include any adjustments that might be necessary
if the Company is unable to continue as a going concern. At
March 31, 2018, the Company had cash on hand in the amount of $387,968. In April 2018, the Company executed a convertible note
payable for $135,000 and received a net disbursement of $130,000. Management estimates that the current funds on hand will be
sufficient to continue operations through the next three months. The Companys ability to continue as a going concern is
dependent upon its ability to continue to implement its business plan. Currently, management is attempting to increase revenue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lockSafe
Technologies, Inc. In
December 2017, the Company formed a subsidiary, BlockSafe Technologies, Inc. (BlockSafe). BlockSafe is owned 49%
by the Company and 31% by three executive officers of the Company, which combined represents an 80% controlling interest in BlockSafe.
BlockSafe plans to focus on providing security solutions to protect blockchain and cryptocurrencies. Additionally, BlockSafe plans
to create its own cryptocurrency tokens. During the three months ended March 31, 2018, BlockSafe received $437,000 from the issuance
of unsecured notes payable (see Notes 4 and 5). As of March 31, 2018, BlockSafe had no operating activities and no cryptocurrency
tokens have been developed. There is no assurance as to whether, or at what amount, or on what terms, tokens will be available,
if ever. Moreover, there can be no assurance how such technology will function, which could expose the Company to legal and regulatory
issues. In addition, legal and regulatory developments could render the technology impermissible, which could have a material
adverse effect on the Company.
Principles
of Consolidation The
condensed consolidated unaudited financial statements include the accounts of the Company and its controlled subsidiary, BlockSafe.
Intercompany balances and transactions have been eliminated in consolidation. At
March 31, 2018, noncontrolling interests represents 51% of BlockSafe that the Company does not directly own.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ssumptions used in valuing stock instruments issued
for services, assumptions used in valuing derivative liabilities, and the valuation allowance for deferred income taxes. Actual
results could differ from those estimates.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 consists of revenue from sales and support of our software products. Revenue
primarily consists of sales of software licenses of our ProtectID®, GuardedID® and MobileTrust® products. We recognize
revenue from these arrangements ratably over the contractual service period.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a client
contract. The
Company adopted the guidance of ASC 606 on January 1, 2018, and the implementation of ASC 606 did not have a material impact on
the Companys consolidated financial statements. Cost
of revenue includes direct costs and fees related to the sale of our products. The
following table presents our revenue disaggregated by major product and service lines:
Three Months Ended
March 31, 2018 (Unaudited)
March 31, 2017 (Unaudited)
Software $ 56,889 $ 52,507
Service 7,804 31,362
Total revenue $ 64,693 $ 83,869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March 31, 2018 and December 31, 2017, the Companys balance sheets included the fair value of derivative liabilities
of $642,201 and $623,195, respectively, which were based on Level 2 measurements. The
recorded amounts for accounts receivable, accounts payable, accrued expenses, convertible notes, and notes payables approximate
their fair value due to their short-term nature.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three months ended March 31, 2018 and 2017, the dilutive impact of stock options exercisable into 259,000,001 and 196,000,001
shares of common stock, respectively, convertible Series B Preferred stock that can convert into 6,045,987 and 7,964,162 shares
of common stock, respectively, and notes payable that can convert into 19,714,918 and 25 shares of common stock, respectively,
have been excluded because their impact on the income and (loss) per share is anti-dilutive. The
following tables set forth the computation of basic and diluted earnings (loss) per share:
Three months ended March 31,
2018 2017
(Unaudited) (Unaudited)
Income (Loss) per share  Basic and Diluted:
Income (Loss) for the period $ (737,771 ) $ (1,395,609 )
Net (income) loss attributable to noncontrolling interest 118,303 -
Net income (loss) attributable to common shareholders (619,468 ) (1,395,609 )
Basic average common stock outstanding 2,335,845,741 2,319,686,386
Net earnings (loss) per share $ - $ - Concentrations For
the three months ended March 31, 2018, sales to three customers comprised 61%, 22% and 11% of revenues, respectively. For the
three months ended March 31, 2017, sales to three customers comprised 44%, 21% and 18% of revenues, respectively. At March 31,
2018, three customers comprised 41%, 27% and 19% of accounts receivable, respectively. At December 31, 2017, four customers comprised
30%, 29%, 19% and 14% of accounts receivable, respectively. The
Company maintains the majority of its cash balances with one financial institution, in the form of demand deposits. At March 31,
2018 and December 31, 2017,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vertible Notes Payable</t>
  </si>
  <si>
    <t>Note 2 - Convertible Notes Payable</t>
  </si>
  <si>
    <t>Convertible
notes payable consisted of the following:
March
31, 2018 December
31, 2017
Secured
(a)
DART, in default $ 542,588 $ 542,588
Unsecured
(b)
Convertible notes with fixed conversion features, in default 895,512 895,512
(c)
Convertible notes with adjustable conversion features 130,000 -
Debt
discount (125,726 ) -
Total
convertible notes $ 1,442,374 $ 1,438,100 ______________
(a) At March 31, 2018
and December 31, 2017, $542,588 of notes payables are due to DART/Citco Global. The notes are convertible into shares of the
Companys common stock based on adjustable conversion prices, are secured by all of the Companys assets, were
due in 2010, and are currently in default. Beginning in 2009, the note holder agreed to the forbearance of any further interest
on the notes payable to DART/Citco Global. The adjustable conversion features of the notes are accounted for as derivative
liabilities (see Note 8). DART/Citco Global did not process any conversions of notes into shares of common stock during the
three months ended March 31, 2018 or 2017. The Company has been in contact with the note holder who has indicated that it
has no present intention of exercising its right to convert the debentures into shares of the Company's common stock. Under
the terms of the secured debentures, the Company is restricted in its ability to issue additional securities as long as any
portion of the principal or interest on the secured debentures remains outstanding. During the three months ended March 31,
2018, the Company did not obtain DART/Citco Globals written consent related to any of its financing agreements.
(b) Convertible notes
payable consisted of 13 unsecured convertible notes convertible at a fixed amount (fixed convertible notes)
into 13 shares of the Companys common stock, at fixed prices ranging from $1,950,000 to $9,750,000,000 per share, as
defined in the agreements. The notes bear interest at 8% to 18% per annum, and were due on various dates from March 2008 to
July 2015. All of the fixed convertible notes are currently in default and the Company is pursuing settlements with certain
of the holders. During the three months ended March 31, 2018, there were no additional notes issued and the Company repaid
$9,000 of note principal.
At December 31,
2017, the balance of the accrued interest on the fixed convertible notes was $1,004,631. During the three months ended March
31, 2018, interest expense of $18,527 was accrued. At March 31, 2018, the balance of accrued interest on the fixed convertible
notes was $1,023,158.
(c) During the three
months ended March 31, 2018, the Company issued one convertible note payable for an aggregate of $130,000, bearing interest
at 10% per annum, and maturing through March 2019. At the option of the holder, the note is convertible into shares of common
stock of the Company at a price per share discount of 58% of the lowest closing market price of the Companys common
stock for the twenty days preceding a conversion notice. As a result, the Company determined that the conversion feature of
the convertible note was not considered indexed to the Companys own stock and characterized the fair value of the conversion
feature as a derivative liability upon issuance. The Company determined that upon issuance of the convertible note in March
2018, the initial fair value of the embedded conversion feature was $324,016 (see Note 8), of which $130,000 was recorded
as debt discount offsetting the face amount of the convertible notes, and the remainder of $194,016 was recorded as private
placement costs. During the three months ended March 31, 2018, debt discount amortization of $4,274 was recorded and interest
expense of $427 was accrued. At
March 31, 2018 and December 31, 2017, accrued interest due for all convertible notes was $1,023,585 and $1,004,631, respectively,
and is included in accrued interest in the accompanying balance sheets. Interest expense for all convertible notes payable for
the three months ended March 31, 2018 and 2017 was $18,954 and $19,644, respectively.</t>
  </si>
  <si>
    <t>Convertible Notes Payable - Related Parties</t>
  </si>
  <si>
    <t>Note 3 - Convertible Notes Payable Related Parties</t>
  </si>
  <si>
    <t>At
March 31, 2018 and December 31, 2017, convertible notes payable - related parties consist of 12 convertible notes payable in the
aggregate of $355,500. The notes are unsecured and have extended due dates of December 31, 2018. Six notes totaling $268,000 are
due to the Companys Chief Executive Officer, at a compounded interest rate of 8% per annum; two notes totaling $57,000
are due to the Companys VP of Technology, interest at prime plus 2% and prime plus 4% per annum; and four notes totaling
$30,000 are due to the spouse of the Companys Chief Technology Officer at a compounded interest rate of 8% per annum. $33,000
of the notes are convertible at a fixed conversion price of $7,312,500 per share and $322,500 of the notes are convertible at
a fixed conversion price of $9,750,000,000 per share, as defined in the note agreements. At
December 31, 2017, accrued interest due for the convertible notes  related parties was $498,077. During the three months
ended March 31, 2018, interest expense of $14,978 was accrued. At March 31, 2018, accrued interest due for the convertible notes
 related parties was $513,055.</t>
  </si>
  <si>
    <t>Notes Payable</t>
  </si>
  <si>
    <t>Note 4 - Notes Payable</t>
  </si>
  <si>
    <t>Notes
payable consisted of the following:
March
31, 2018 December
31, 2017
Unsecured
(a)
Promissory notes-in default $ 413,824 $ 413,824
(b)
Promissory notes  StrikeForce Investor Group-in default 1,225,000 1,230,000
(c)
Promissory note - 70,000
(d)
Promissory notes - BlockSafe 397,000 -
Debt
discount (333,764
) -
Notes
payable, current maturities $ 1,702,060 $ 1,713,824 ____________
(a) Notes payable consists
of various unsecured promissory notes with interest from 8% to 14% per annum. $413,824 of the notes were due on various dates
from December 2011 to July 2017 and are currently in default, The Company is currently pursuing settlements with certain of
the note holders. At March 31, 2018 and December 31, 2017, the balance due under these notes was $413,824.
At December 31,
2017, the balance of the accrued interest on the notes payable-various was $459,898. During the three months ended March 31,
2018, $11,233 of interest expense was accrued. At March 31, 2018, accrued interest on the notes payable was $471,131.
(b) Notes payable to
StrikeForce Investor Group (SIG), made up of various investors with unsecured notes, interest at 10% per annum, originally
due in 2011, and currently in default. At December 31, 2017, the balance of notes payable-SIG was $1,230,000. During the three
months ended March 31, 2018, the Company repaid $5,000 of principal and at March 31, 2018, the balance of notes payable-SIG
was $1,225,000. The Company is currently pursuing extensions on the remaining delinquent notes.
At December 31,
2017, the balance of the accrued interest on the notes payable-SIG was $1,392,341. During the three months ended March 31,
2018, $30,208 of interest expense was accrued and $5,000 of accrued interest was paid. At March 31, 2018, accrued interest
on the notes payable-SIG was $1,417,549.
(c) In July 2017, the
Company executed an exchange agreement with a factor which transferred the amount due to the factor of approximately $209,000
into a promissory note for $210,000, non-interest bearing, and maturing on February 7, 2018. As of December 31, 2017, the
balance due on the promissory note was $70,000. The remaining balance was paid off in January 2018, for $20,000, and February
2018, for $50,000.
(d) During the three
months ended March 31, 2018, BlockSafe issued an aggregate of $397,000 of unsecured promissory notes to eleven unrelated parties,
bearing interest at 8% per annum, and maturing through March 2019. During the three months ended March 31, 2018, interest
expense of $5,059 was accrued. Contemporaneously with the promissory notes, BlockSafe entered into an obligation to pay the
same parties a fixed amount equal to the face amount of the promissory notes in tokens, as defined (see Note 6) as a financing
obligation. The value of the financing obligation was determined to be $397,000 and was recorded as a liability and as a discount
to the promissory notes. The discount will be amortized over the term of the promissory notes. During the three months ended
March 31, 2018, interest expense of $63,236 was recorded for amortization of the discount. The balance of the unamortized
discount at March 31, 2018 was $333,764. At
March 31, 2018 and December 31, 2017, accrued interest due for all notes payable above was $1,893,739 and $1,852,239, respectively,
and is included in accrued interest in the accompanying balance sheets. Interest expense for notes payable for the three months
ended March 31, 2018 and 2017 was $46,500 and $42,482, respectively.</t>
  </si>
  <si>
    <t>Notes Payable - Related Parties</t>
  </si>
  <si>
    <t>Note 5 - Notes Payable Related Parties</t>
  </si>
  <si>
    <t>Notes
payable- related parties consisted of the following:
March
31, 2018 December
31, 2017
Unsecured
(a)
Promissory notes $ 742,513 $ 742,513
(b)
Promissory notes - BlockSafe 40,000 -
Debt
discount (32,110
) -
Notes
payable, current maturities $ 750,403 $ 742,513 ____________
(a) 18 unsecured notes
payable to the Companys Chief Executive Officer ranging in interest rates of 0% per annum to 10% per annum. The notes
are unsecured and have extended due dates of December 31, 2018. At March 31, 2018 and December 31, 2017, the balance due under
these notes was $742,513. At December 31, 2017, accrued interest due for the notes was $647,864. During the three months ended
March 31, 2018, interest expense of $13,828 was accrued. At March 31, 2018, accrued interest due for the notes was $661,692.
(b) During the three
months ended March 31, 2018, BlockSafe issued one unsecured note payable, for $40,000, to a related executive of BlockSafe,
bearing interest at 8% per annum and maturing on January 18, 2019. During the three months ended March 31, 2018, interest
expense of $631 was accrued. Contemporaneously with the promissory note, BlockSafe entered into an obligation to pay the same
party a fixed amount equal to the face amount of the promissory note in tokens, as defined (see Note 6) as a financing obligation.
The value of the financing obligation was determined to be $40,000 and was recorded as a liability and as a discount to the
promissory note. The discount will be amortized over the term of the promissory note. During the three months ended March
31, 2018, interest expense of $7,890 was recorded for amortization of the discount. The balance of the unamortized discount
at March 31, 2018 was $32,110. At
December 31, 2017, accrued interest due for the notes payable  related parties was $647,864. During the three months ended
March 31, 2018, interest expense of $14,459 was accrued. At March 31, 2018, accrued interest due for the notes payable 
related parties was $662,323.</t>
  </si>
  <si>
    <t>Financing Obligation</t>
  </si>
  <si>
    <t>Note 6 - Financing Obligation</t>
  </si>
  <si>
    <t>Between
January 2018 and March 2018, BlockSafe issued 12 promissory notes payable aggregating $437,000 (including one note for $40,000
to a related party) (see Notes 4 and 5). The notes mature one year from the date of issuance, are unsecured, and bear interest
at 8% per annum. As part of each promissory note agreement BlockSafe agreed to pay a financing obligation to the note holders
equal to the note principal in cryptocurrency tokens to be issued by BlockSafe. At March 31, 2018 and through the date of filing,
BlockSafe has not developed or issued any tokens and there is no assurance as to whether, or at what amount, or on what terms,
tokens will be available to be issued, if ever. Nonetheless, management determined an obligation is bundled with the note agreements
and determined that 100% of the face amount of the promissory notes, or $437,000, is probable of being settled. Accordingly, the
Company recorded a liability for $437,000 as a financing obligation.</t>
  </si>
  <si>
    <t>Contingent Payment Obligation</t>
  </si>
  <si>
    <t>Note 7 - Contingent Payment Obligation</t>
  </si>
  <si>
    <t>On
September 6, 2017, the Company entered into a litigation funding agreement with Therium Inc. and VGL Capital, LLC (collectively
the Funders). Under the agreement, the Company received $1,500,000 from the Funders to allow the Company to pursue
patent enforcement actions against infringements of its patents (see Note 11).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The terms of the litigation funding agreement
allow for additional funding of $1,500,000, between February 1, 2018 to January 31, 2019, which would require the Company to repay
the funders an additional $5,000,000, plus a percentage of any claim proceeds thereafter. At March 31, 2018 and December 31, 2017,
the Company has reflected the $1,500,000 as a contingent payment obligation to be paid only if claim proceeds are recovered.</t>
  </si>
  <si>
    <t>Derivative Financial Instruments</t>
  </si>
  <si>
    <t>Note 8 - Derivative Financial Instruments</t>
  </si>
  <si>
    <t>At
March 31, 2018, the Company had convertible promissory notes outstanding that are convertible into shares of common stock of the
Company at the option of the holder at a price per share discount of 20% of the Companys common stock market price, as
defined in the note agreements. Also, in March 2018, the Company issued a convertible note payable (see Note 2) that was convertible
into shares of common stock of the Company at a price per share discount of 58% of the lowest closing market price, a 42% discount,
of the Companys common stock for the 20 days preceding a conversion notice. As a result, the Company determined that the
conversion features of the convertible notes were not considered indexed to the Companys own stock and characterized the
fair value of the conversion features as a derivative liability. As the ultimate determination of shares to be issued upon conversion
of these notes could exceed the current number of available authorized shares, the conversion features of these notes are recorded
as a derivative liability. Accordingly, the conversion feature of the notes was separated from the host contract (i.e. the notes)
and characterized as derivative liabilities to be re-measured at the end of every reporting period with the change in value reported
in the statement of operations. At
December 31, 2017, the balance of the derivative liabilities was $623,195. During the three months ended March 31, 2018, the Company
recorded additions of $324,016 related to the conversion features of notes issued during the period (see Note 2) and a decrease
in fair value of derivatives of $305,010. At March 31, 2018, the balance of the derivative liabilities was $642,201. The
derivative liability was valued at the following dates using a probability weighted Black-Scholes-Merton model with the following
assumptions:
March
31, 2018 March
19, 2018 (date
issued) December
31, 2017
Conversion
feature:
Risk-free
interest rate 0.21 % 0.21 % 0.18 %
Expected
volatility 140 % 138 % 147 %
Expected
life (in years) 1 year 1 year 1 year
Expected
dividend yield - - -
Fair
Value:
Conversion
feature $ 642,201 $ 324,016 $ 623,195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si>
  <si>
    <t>Note 9 - Stockholders' Deficit</t>
  </si>
  <si>
    <t>Common
Stock During
the three months ended March 31, 2018, the Company issued an aggregate of 7,500 shares of its common stock for services valued
at $82.</t>
  </si>
  <si>
    <t>Options</t>
  </si>
  <si>
    <t>Note 10 - Options</t>
  </si>
  <si>
    <t xml:space="preserve">In
November 2012, the stockholders approved the 2012 Stock Option Plan for our employees, effective January 3, 2013. The number of
shares authorized for issuance under the plan was 100,000,000 and was increased to 400,000,000 in November 2017 by unanimous consent
of the Board of Directors. In
September 2016 and December 2017, the Company issued options to purchase an aggregate of 259,000,000 shares of its common stock
to management and employees with a total fair value of $1,946,000 determined using the Black-Scholes Option Pricing model. The
options are exercisable at $0.0057 to $0.00625 per share, vest in 6 months, and expire through December 2027. During
the three months ended March 31, 2018 and 2017, the Company recognized compensation costs of $185,903 and $749,538, respectively,
related to the amortization of the fair value of options that vested. The
table below summarizes the Companys 2012 Stock Incentive Plan activities for the period January 1, 2016 to March 31, 2018:
Number of Options Shares Exercise Price Range Per Share Weighted Average
Exercise Price
Balance,
January 1, 2017 196,000,001 $ 0.00625-2,242,500 $ 0.00625
Granted 63,000,000 $ 0.0057 $ 0.0057
Exercised - $ - $ -
Expired - $ - $ -
Balance,
January 1, 2018 259,000,001 $ 0.0057-2,242,500 $ 0.0062
Granted - $ - $ -
Exercised - $ - $ -
Expired - $ - $ -
Balance,
March 31, 2018 259,000,001 $ 0.0057-2,242,500 $ 0.0062
Vested
and exercisable, March 31, 2018 230,770,493 $ 0.0057-2,242,500 $ 0.0062
Unvested,
March 31, 2018 28,229,508 $ 0.0057 $ 0.0057 As
of March 31, 2018, options to purchase an aggregate of 259,000,001 shares of common stock were outstanding under the 2012 Stock
Incentive Plan and there were 140,999,999 shares remaining available for issuance. At March 31, 2018 and 2017, the intrinsic value
of outstanding options was zero.
The
following table summarizes information concerning the 2012 Stock Incentive Plan as of March 31, 2018: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10.00 $ 0.0057 34,770,492 10.00 $ 0.0057
$ 0.00625 196,000,000 10.00 $ 0.0062 196,000,000 10.00 $ 0.0062
$ 0.00625
- 975,000,000 259,000,001 10.00 $ 0.0062 230,770,493 10.00 $ 0.0062 </t>
  </si>
  <si>
    <t>Commitments and Contingencies</t>
  </si>
  <si>
    <t>Note 11 - Commitments and Contingencies</t>
  </si>
  <si>
    <t>Asset
Sale and Licensing Agreement On
August 24, 2015, the Company entered into an agreement with Cyber Safety, Inc., a New York corporation (Cyber Safety)
for Cyber Safety to license, and retain an option to purchase, the patents and Intellectual Property related to the GuardedID®
and MobileTrust® software. Cyber Safety has the option to buy the Companys GuardedID® patent for $9,000,000 that
expires on September 30, 2020. The Company anticipates Cyber Safety will make the purchase by September 30, 2020. Cyber Safety
will also resell the Companys GuardedID® and MobileTrust® products, for which the Company will receive a royalty,
while the Company retains an unlimited license to resell those products. Cyber Safety also licensed the Malware Suite until September
30, 2020 and agreed to pay the Company 15% to 20% of the net amount Cyber Safety receives from this product. During the three
months ended March 31, 2018 and 2017, the Company did not receive any royalty or license payments from Cyber Safety. Legal
Proceedings On
June 20, 2016, the Company initiated additional patent litigation against three major competitors in the U.S. District Court for
the District of New Jersey, for infringement of United States Patent No. 8,484,698. This litigation is ongoing. On March 14, 2017,
one of the parties initiated an inter partes review (IPR) (a procedure for challenging the validity of a United States patent
before the United States Patent and Trademark Office) against the Companys second Patent No. 8,484,698. On
March 14, 2017, the Company initiated additional patent litigation against two major competitors in the U.S. District Court for
the District of Massachusetts, for infringement of United States Patent Nos. 7,870,599, 8,484,698 and 8,713,701. This litigation
is ongoing. On
March 14, 2017, the Company initiated additional patent litigation against two major competitors in the U.S. District Court for
the Eastern District of Virginia, for infringement of United States Patent Nos. 7,870,599, 8,484,698 and 8,713,701. This litigation
is ongoing. On June 13, 2017, one of the competitors initiated a lawsuit against the Company in the U.S. District Court for the
District of New Jersey for patent infringement (which the Company believes is without merit and will defend vigorously). This
litigation is ongoing. On
December 4, 2017, StrikeForce Technologies, Inc. v. Trustwave Holdings, Inc., StrikeForce Technologies, Inc v.
Duo Security Incorporated</t>
  </si>
  <si>
    <t>Subsequent Events</t>
  </si>
  <si>
    <t>Note 12 - Subsequent Events</t>
  </si>
  <si>
    <t>In
April 2018, the Company issued an unsecured convertible promissory note for $135,000, bearing interest at 10% per annum, and maturing
in April 2019. The note is convertible at a 42% discount to the price of the Companys common stock, as defined. In
April 2018, our subsidiary BlockSafe executed two promissory notes for an aggregate of $40,000 with two unrelated parties, bearing
interest at 8% per annum, and maturing in April 2019. Contemporaneously with the promissory notes, BlockSafe entered into an obligation
to pay the same parties a fixed amount equal to the face amount of the promissory notes in tokens, as defined.</t>
  </si>
  <si>
    <t>Organization and Summary of Significant Accounting Policies (Policies)</t>
  </si>
  <si>
    <t>Organization And Summary Of Significant Accounting Policies Policies</t>
  </si>
  <si>
    <t>Basis of Presentation-Unaudited Interim Financial Information</t>
  </si>
  <si>
    <t>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18 are not necessarily indicative of the results of operations
to be expected for the full fiscal year ending December 31, 2018. These financial statements should be read in conjunction with
the financial statements of the Company for the year ended December 31, 2017 and notes thereto contained in the Annual Report
on Form 10-K of the Company as filed with the SEC on March 30, 2018.</t>
  </si>
  <si>
    <t>Going Concern</t>
  </si>
  <si>
    <t>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18, the Company incurred a net loss attributable to common shareholders of $619,468 and
used cash in operating activities of $559,516, and at March 31, 2018, the Company had a stockholders deficit of $11,344,972.
In addition, the Company is in default on notes payable and convertible notes payable in the aggregate amount of $3,076,924.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condensed consolidated financial statements do not include any adjustments that might be necessary
if the Company is unable to continue as a going concern. At
March 31, 2018, the Company had cash on hand in the amount of $387,968. In April 2018, the Company executed a convertible note
payable for $135,000 and received a net disbursement of $130,000. Management estimates that the current funds on hand will be
sufficient to continue operations through the next three months. The Companys ability to continue as a going concern is
dependent upon its ability to continue to implement its business plan. Currently, management is attempting to increase revenue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BlockSafe Technologies, Inc.</t>
  </si>
  <si>
    <t>In
December 2017, the Company formed a subsidiary, BlockSafe Technologies, Inc. (BlockSafe). BlockSafe is owned 49%
by the Company and 31% by three executive officers of the Company, which combined represents an 80% controlling interest in BlockSafe.
BlockSafe plans to focus on providing security solutions to protect blockchain and cryptocurrencies. Additionally, BlockSafe plans
to create its own cryptocurrency tokens. During the three months ended March 31, 2018, BlockSafe received $437,000 from the issuance
of unsecured notes payable (see Notes 4 and 5). As of March 31, 2018, BlockSafe had no operating activities and no cryptocurrency
tokens have been developed. There is no assurance as to whether, or at what amount, or on what terms, tokens will be available,
if ever. Moreover, there can be no assurance how such technology will function, which could expose the Company to legal and regulatory
issues. In addition, legal and regulatory developments could render the technology impermissible, which could have a material
adverse effect on the Company.</t>
  </si>
  <si>
    <t>Principles of Consolidation</t>
  </si>
  <si>
    <t>The
condensed consolidated unaudited financial statements include the accounts of the Company and its controlled subsidiary, BlockSafe.
Intercompany balances and transactions have been eliminated in consolidation. At
March 31, 2018, noncontrolling interests represents 51% of BlockSafe that the Company does not directly own.</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ssumptions used in valuing stock instruments issued
for services, assumptions used in valuing derivative liabilities, and the valuation allowance for deferred income taxes. Actual
results could differ from those estimates.</t>
  </si>
  <si>
    <t>Revenue Recognition</t>
  </si>
  <si>
    <t xml:space="preserve">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 consists of revenue from sales and support of our software products. Revenue
primarily consists of sales of software licenses of our ProtectID®, GuardedID® and MobileTrust® products. We recognize
revenue from these arrangements ratably over the contractual service period.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a client
contract. The
Company adopted the guidance of ASC 606 on January 1, 2018, and the implementation of ASC 606 did not have a material impact on
the Companys consolidated financial statements. Cost
of revenue includes direct costs and fees related to the sale of our products. The
following table presents our revenue disaggregated by major product and service lines:
Three
Months Ended
March
31, 2018 (Unaudited) March
31, 2017 (Unaudited)
Software $ 56,889 $ 52,507
Service 7,804 31,362
Total
revenue $ 64,693 $ 83,869 </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t>
  </si>
  <si>
    <t>Fair Value of Financial Instruments</t>
  </si>
  <si>
    <t>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March 31, 2018 and December 31, 2017, the Companys balance sheets included the fair value of derivative liabilities
of $642,201 and $623,195, respectively, which were based on Level 2 measurements. The
recorded amounts for accounts receivable, accounts payable, accrued expenses, convertible notes, and notes payables approximate
their fair value due to their short-term nature.</t>
  </si>
  <si>
    <t>Income (loss) per Share</t>
  </si>
  <si>
    <t xml:space="preserve">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three months ended March 31, 2018 and 2017, the dilutive impact of stock options exercisable into 259,000,001 and 196,000,001
shares of common stock, respectively, convertible Series B Preferred stock that can convert into 6,045,987 and 7,964,162 shares
of common stock, respectively, and notes payable that can convert into 19,714,918 and 25 shares of common stock, respectively,
have been excluded because their impact on the income and (loss) per share is anti-dilutive. The
following tables set forth the computation of basic and diluted earnings (loss) per share:
Three
months ended
March 31,
2018 2017
(Unaudited) (Unaudited)
Income
(Loss) per share  Basic and Diluted:
Income
(Loss) for the period $ (737,771 ) $ (1,395,609 )
Net
(income) loss attributable to noncontrolling interest 118,303 -
Net
income (loss) attributable to common shareholders (619,468 ) (1,395,609 )
Basic
average common stock outstanding 2,335,845,741 2,319,686,386
Net
earnings (loss) per share $ - $ - </t>
  </si>
  <si>
    <t>Concentrations</t>
  </si>
  <si>
    <t>For
the three months ended March 31, 2018, sales to three customers comprised 61%, 22% and 11% of revenues, respectively. For the
three months ended March 31, 2017, sales to three customers comprised 44%, 21% and 18% of revenues, respectively. At March 31,
2018, three customers comprised 41%, 27% and 19% of accounts receivable, respectively. At December 31, 2017, four customers comprised
30%, 29%, 19% and 14% of accounts receivable, respectively. The
Company maintains the majority of its cash balances with one financial institution, in the form of demand deposits. At March 31,
2018 and December 31, 2017,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t>
  </si>
  <si>
    <t>Segments</t>
  </si>
  <si>
    <t>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si>
  <si>
    <t>Recent Accounting Pronouncements</t>
  </si>
  <si>
    <t>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ization and Summary of Significant Accounting Policies (Tables)</t>
  </si>
  <si>
    <t>Organization And Summary Of Significant Accounting Policies Tables</t>
  </si>
  <si>
    <t>Revenue disaggregated by major product and service lines</t>
  </si>
  <si>
    <t xml:space="preserve">Three
Months Ended
March
31, 2018 (Unaudited) March
31, 2017 (Unaudited)
Software $ 56,889 $ 52,507
Service 7,804 31,362
Total
revenue $ 64,693 $ 83,869 </t>
  </si>
  <si>
    <t>Summary of computation of basic and diluted earnings per share</t>
  </si>
  <si>
    <t xml:space="preserve">Three
months ended
March 31,
2018 2017
(Unaudited) (Unaudited)
Income
(Loss) per share  Basic and Diluted:
Income
(Loss) for the period $ (737,771 ) $ (1,395,609 )
Net
(income) loss attributable to noncontrolling interest 118,303 -
Net
income (loss) attributable to common shareholders (619,468 ) (1,395,609 )
Basic
average common stock outstanding 2,335,845,741 2,319,686,386
Net
earnings (loss) per share $ - $ - </t>
  </si>
  <si>
    <t>Convertible Notes Payable (Tables)</t>
  </si>
  <si>
    <t>Convertible Notes Payable Tables</t>
  </si>
  <si>
    <t>Convertible notes payable</t>
  </si>
  <si>
    <t xml:space="preserve">March
31, 2018 December
31, 2017
Secured
(a)
DART, in default $ 542,588 $ 542,588
Unsecured
(b)
Convertible notes with fixed conversion features, in default 895,512 895,512
(c)
Convertible notes with adjustable conversion features 130,000 -
Debt
discount (125,726 ) -
Total
convertible notes $ 1,442,374 $ 1,438,100 </t>
  </si>
  <si>
    <t>Notes Payable (Tables)</t>
  </si>
  <si>
    <t>Notes Payable Tables</t>
  </si>
  <si>
    <t>Notes payable</t>
  </si>
  <si>
    <t xml:space="preserve">March
31, 2018 December
31, 2017
Unsecured
(a)
Promissory notes-in default $ 413,824 $ 413,824
(b)
Promissory notes  StrikeForce Investor Group-in default 1,225,000 1,230,000
(c)
Promissory note - 70,000
(d)
Promissory notes - BlockSafe 397,000 -
Debt
discount (333,764
) -
Notes
payable, current maturities $ 1,702,060 $ 1,713,824 </t>
  </si>
  <si>
    <t>Notes payable- related parties (Tables)</t>
  </si>
  <si>
    <t>Notes Payable- Related Parties Tables</t>
  </si>
  <si>
    <t>Notes payable- related parties</t>
  </si>
  <si>
    <t xml:space="preserve">March
31, 2018 December
31, 2017
Unsecured
(a)
Promissory notes $ 742,513 $ 742,513
(b)
Promissory notes - BlockSafe 40,000 -
Debt
discount (32,110
) -
Notes
payable, current maturities $ 750,403 $ 742,513 </t>
  </si>
  <si>
    <t>Derivative Financial Instruments (Tables)</t>
  </si>
  <si>
    <t>Derivative Financial Instruments Tables</t>
  </si>
  <si>
    <t>Summary of derivative liability</t>
  </si>
  <si>
    <t xml:space="preserve">March
31, 2018 March
19, 2018 (date
issued) December
31, 2017
Conversion
feature:
Risk-free
interest rate 0.21 % 0.21 % 0.18 %
Expected
volatility 140 % 138 % 147 %
Expected
life (in years) 1 year 1 year 1 year
Expected
dividend yield - - -
Fair
Value:
Conversion
feature $ 642,201 $ 324,016 $ 623,195 </t>
  </si>
  <si>
    <t>Options (Tables) - Stock Options [Member]</t>
  </si>
  <si>
    <t>Summary of stock option</t>
  </si>
  <si>
    <t xml:space="preserve">Number of Options Shares Exercise Price Range Per Share Weighted Average
Exercise Price
Balance,
January 1, 2017 196,000,001 $ 0.00625-2,242,500 $ 0.00625
Granted 63,000,000 $ 0.0057 $ 0.0057
Exercised - $ - $ -
Expired - $ - $ -
Balance,
January 1, 2018 259,000,001 $ 0.0057-2,242,500 $ 0.0062
Granted - $ - $ -
Exercised - $ - $ -
Expired - $ - $ -
Balance,
March 31, 2018 259,000,001 $ 0.0057-2,242,500 $ 0.0062
Vested
and exercisable, March 31, 2018 230,770,493 $ 0.0057-2,242,500 $ 0.0062
Unvested,
March 31, 2018 28,229,508 $ 0.0057 $ 0.0057 </t>
  </si>
  <si>
    <t>Summary of stock option outstanding and exercisable</t>
  </si>
  <si>
    <t xml:space="preserve">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10.00 $ 0.0057 34,770,492 10.00 $ 0.0057
$ 0.00625 196,000,000 10.00 $ 0.0062 196,000,000 10.00 $ 0.0062
$ 0.00625
- 975,000,000 259,000,001 10.00 $ 0.0062 230,770,493 10.00 $ 0.0062 </t>
  </si>
  <si>
    <t>Organization and Summary of Significant Accounting Policies (Details) - USD ($)</t>
  </si>
  <si>
    <t>Organization And Summary Of Significant Accounting Policies Details</t>
  </si>
  <si>
    <t>Software</t>
  </si>
  <si>
    <t>Service</t>
  </si>
  <si>
    <t>Total revenue</t>
  </si>
  <si>
    <t>Organization and Summary of Significant Accounting Policies (Details 1) - USD ($)</t>
  </si>
  <si>
    <t>Income (Loss) per share - Basic and Diluted:</t>
  </si>
  <si>
    <t>Income (Loss) for the period</t>
  </si>
  <si>
    <t>Net (income) loss attributable to noncontrolling interest</t>
  </si>
  <si>
    <t>Net income (loss) attributable to common shareholders</t>
  </si>
  <si>
    <t>Basic average common stock outstanding</t>
  </si>
  <si>
    <t>Net earnings (loss) per share</t>
  </si>
  <si>
    <t>Organization and Summary of Significant Accounting Policies (Details Narrative) - USD ($)</t>
  </si>
  <si>
    <t>Apr. 30, 2018</t>
  </si>
  <si>
    <t>Net cash provided by (used in) operating activities</t>
  </si>
  <si>
    <t>Net loss attributable to common shareholders</t>
  </si>
  <si>
    <t>Stockholders deficit</t>
  </si>
  <si>
    <t>Fair value of derivative liabilities</t>
  </si>
  <si>
    <t>Default on notes payable and convertible notes payable</t>
  </si>
  <si>
    <t>Federally insured limit</t>
  </si>
  <si>
    <t>Convertible note payable</t>
  </si>
  <si>
    <t>Dilutive impact of outstanding stock options</t>
  </si>
  <si>
    <t>Series B preferred stock convert into common stock</t>
  </si>
  <si>
    <t>Notes payable convert into common stock</t>
  </si>
  <si>
    <t>One customer [Member]</t>
  </si>
  <si>
    <t>Percentage of sales revenues</t>
  </si>
  <si>
    <t>61.00%</t>
  </si>
  <si>
    <t>44.00%</t>
  </si>
  <si>
    <t>Percentage of accounts receivable</t>
  </si>
  <si>
    <t>41.00%</t>
  </si>
  <si>
    <t>30.00%</t>
  </si>
  <si>
    <t>Two customer [Member]</t>
  </si>
  <si>
    <t>22.00%</t>
  </si>
  <si>
    <t>21.00%</t>
  </si>
  <si>
    <t>27.00%</t>
  </si>
  <si>
    <t>29.00%</t>
  </si>
  <si>
    <t>Three customer [Member]</t>
  </si>
  <si>
    <t>11.00%</t>
  </si>
  <si>
    <t>18.00%</t>
  </si>
  <si>
    <t>19.00%</t>
  </si>
  <si>
    <t>Four customer [Member]</t>
  </si>
  <si>
    <t>14.00%</t>
  </si>
  <si>
    <t>BlockSafe [Member]</t>
  </si>
  <si>
    <t>Ownership interest held by officers</t>
  </si>
  <si>
    <t>31.00%</t>
  </si>
  <si>
    <t>Ownership interest held by company</t>
  </si>
  <si>
    <t>49.00%</t>
  </si>
  <si>
    <t>Ownership interest held by company and officers</t>
  </si>
  <si>
    <t>80.00%</t>
  </si>
  <si>
    <t>Proceeds from issuance of unsecured notes payable</t>
  </si>
  <si>
    <t>Noncontrolling interests percentage</t>
  </si>
  <si>
    <t>51.00%</t>
  </si>
  <si>
    <t>Level 2 [Member]</t>
  </si>
  <si>
    <t>Convertible Notes Payable (Details) - USD ($)</t>
  </si>
  <si>
    <t>Secured</t>
  </si>
  <si>
    <t>(a) DART in default</t>
  </si>
  <si>
    <t>Unsecured</t>
  </si>
  <si>
    <t>(b) Convertible notes with fixed conversion features in default</t>
  </si>
  <si>
    <t>(c) Convertible notes with adjustable conversion features</t>
  </si>
  <si>
    <t>Debt discount</t>
  </si>
  <si>
    <t>Total Convertible notes</t>
  </si>
  <si>
    <t>Convertible Notes Payable (Details Narrative) - USD ($)</t>
  </si>
  <si>
    <t>12 Months Ended</t>
  </si>
  <si>
    <t>Mar. 19, 2018</t>
  </si>
  <si>
    <t>DART</t>
  </si>
  <si>
    <t>Interest rate</t>
  </si>
  <si>
    <t>10.00%</t>
  </si>
  <si>
    <t>Repayment of convertible debt</t>
  </si>
  <si>
    <t>Acrrued interest of convertible notes</t>
  </si>
  <si>
    <t>Accrued interest expense</t>
  </si>
  <si>
    <t>Fair value of conversion feature</t>
  </si>
  <si>
    <t>Convertible notes with adjustable conversion features</t>
  </si>
  <si>
    <t>Unsecured Convertible Notes Payable [Member]</t>
  </si>
  <si>
    <t>Balance of unsecured convertible notes</t>
  </si>
  <si>
    <t>Common stock conversion shares</t>
  </si>
  <si>
    <t>Maturity date range, start</t>
  </si>
  <si>
    <t>Mar. 1,
		2008</t>
  </si>
  <si>
    <t>Maturity date range, end</t>
  </si>
  <si>
    <t>Jul. 31,
		2015</t>
  </si>
  <si>
    <t>Unsecured Convertible Notes Payable [Member] | Minimum [Member]</t>
  </si>
  <si>
    <t>Common stock conversion prices</t>
  </si>
  <si>
    <t>8.00%</t>
  </si>
  <si>
    <t>Unsecured Convertible Notes Payable [Member] | Maximum [Member]</t>
  </si>
  <si>
    <t>Convertible Notes Payable [Member]</t>
  </si>
  <si>
    <t>Conversion price description</t>
  </si>
  <si>
    <t>At the option of the
holder, the note is convertible into shares of common stock of the Company at a price per share discount of 58% of the lowest
closing market price of the Companys common stock for the twenty days preceding a conversion notice.</t>
  </si>
  <si>
    <t>Convertible Notes Payable - Related Parties (Details Narrative) - USD ($)</t>
  </si>
  <si>
    <t>Convertible notes payable current</t>
  </si>
  <si>
    <t>Convertible Notes Payable Related Parties [Member]</t>
  </si>
  <si>
    <t>Convertible notes payable related parties</t>
  </si>
  <si>
    <t>Aggregate principal amount</t>
  </si>
  <si>
    <t>Convertible Notes Payable Related Parties [Member] | Minimum [Member]</t>
  </si>
  <si>
    <t>2.00%</t>
  </si>
  <si>
    <t>Convertible Notes Payable Related Parties [Member] | Maximum [Member]</t>
  </si>
  <si>
    <t>4.00%</t>
  </si>
  <si>
    <t>Convertible Notes Payable Related Parties [Member] | Spouse of Chief Technology Officer [Member]</t>
  </si>
  <si>
    <t>Convertible Notes Payable Related Parties [Member] | VP of Technology [Member]</t>
  </si>
  <si>
    <t>Convertible Notes Payable Related Parties [Member] | Chief Executive Officer [Member]</t>
  </si>
  <si>
    <t>Notes Payable (Details) - USD ($)</t>
  </si>
  <si>
    <t>(a) Promissory notes-in default</t>
  </si>
  <si>
    <t>[1]</t>
  </si>
  <si>
    <t>(b) Promissory notes - StrikeForce Investor Group-in default</t>
  </si>
  <si>
    <t>[2]</t>
  </si>
  <si>
    <t>(c) Promissory note</t>
  </si>
  <si>
    <t>[3]</t>
  </si>
  <si>
    <t>(d) Promissory notes - BlockSafe</t>
  </si>
  <si>
    <t>[4]</t>
  </si>
  <si>
    <t>Notes payable, current maturities</t>
  </si>
  <si>
    <t>Notes payable consists of various unsecured promissory notes with interest from 8% to 14% per annum. $413,824 of the notes were due on various dates from December 2011 to July 2017 and are currently in default, The Company is currently pursuing settlements with certain of the note holders. At March 31, 2018 and December 31, 2017, the balance due under these notes was $413,824. At December 31, 2017, the balance of the accrued interest on the notes payable-various was $459,898. During the three months ended March 31, 2018, $11,233 of interest expense was accrued. At March 31, 2018, accrued interest on the notes payable was $471,131.</t>
  </si>
  <si>
    <t>Notes payable to StrikeForce Investor Group (SIG), made up of various investors with unsecured notes, interest at 10% per annum, originally due in 2011, and currently in default. At December 31, 2017, the balance of notes payable-SIG was $1,230,000. During the three months ended March 31, 2018, the Company repaid $5,000 of principal and at March 31, 2018, the balance of notes payable-SIG was $1,225,000. The Company is currently pursuing extensions on the remaining delinquent notes. At December 31, 2017, the balance of the accrued interest on the notes payable-SIG was $1,392,341. During the three months ended March 31, 2018, $30,208 of interest expense was accrued and $5,000 of accrued interest was paid. At March 31, 2018, accrued interest on the notes payable-SIG was $1,417,549.</t>
  </si>
  <si>
    <t>In July 2017, the Company executed an exchange agreement with a factor which transferred the amount due to the factor of approximately $209,000 into a promissory note for $210,000, non-interest bearing, and maturing on February 7, 2018. As of December 31, 2017, the balance due on the promissory note was $70,000. The remaining balance was paid off in January 2018, for $20,000, and February 2018, for $50,000.</t>
  </si>
  <si>
    <t>During the three months ended March 31, 2018, BlockSafe issued an aggregate of $397,000 of unsecured promissory notes to eleven unrelated parties, bearing interest at 8% per annum, and maturing through March 2019. During the three months ended March 31, 2018, interest expense of $5,059 was accrued. Contemporaneously with the promissory notes, BlockSafe entered into an obligation to pay the same parties a fixed amount equal to the face amount of the promissory notes in tokens, as defined (see Note 6) as a financing obligation. The value of the financing obligation was determined to be $397,000 and was recorded as a liability and as a discount to the promissory notes. The discount will be amortized over the term of the promissory notes. During the three months ended March 31, 2018, interest expense of $63,236 was recorded for amortization of the discount. The balance of the unamortized discount at March 31, 2018 was $333,764.</t>
  </si>
  <si>
    <t>Notes Payable (Details Narrative) - USD ($)</t>
  </si>
  <si>
    <t>1 Months Ended</t>
  </si>
  <si>
    <t>7 Months Ended</t>
  </si>
  <si>
    <t>Feb. 28, 2018</t>
  </si>
  <si>
    <t>Jan. 31, 2018</t>
  </si>
  <si>
    <t>Jul. 31, 2017</t>
  </si>
  <si>
    <t>Promissory notes</t>
  </si>
  <si>
    <t>StrikeForce Investor Group [Member]</t>
  </si>
  <si>
    <t>Maturity date</t>
  </si>
  <si>
    <t>December 31, 2011</t>
  </si>
  <si>
    <t>Balance outstanding</t>
  </si>
  <si>
    <t>Exchange Agreement [Member] | Factor [Member]</t>
  </si>
  <si>
    <t>Feb. 7,
		2018</t>
  </si>
  <si>
    <t>Repayment of debt</t>
  </si>
  <si>
    <t>Due to related party</t>
  </si>
  <si>
    <t>Eleven Unrelated Parties [Member]</t>
  </si>
  <si>
    <t>Mar. 31,
		2019</t>
  </si>
  <si>
    <t>Notes Payable [Member]</t>
  </si>
  <si>
    <t>Unsecured promissory notes [Member]</t>
  </si>
  <si>
    <t>Dec. 31,
		2011</t>
  </si>
  <si>
    <t>Unsecured promissory notes [Member] | Minimum [Member]</t>
  </si>
  <si>
    <t>Unsecured promissory notes [Member] | Maximum [Member]</t>
  </si>
  <si>
    <t>Notes Payable - Related Parties (Details) - USD ($)</t>
  </si>
  <si>
    <t>(a) Promissory notes</t>
  </si>
  <si>
    <t>(b) Promissory notes - BlockSafe</t>
  </si>
  <si>
    <t>Related Parties [Member]</t>
  </si>
  <si>
    <t>18 unsecured notes payable to the Company?s Chief Executive Officer ranging in interest rates of 0% per annum to 10% per annum. The notes are unsecured and have extended due dates of December 31, 2018. At March 31, 2018 and December 31, 2017, the balance due under these notes was $742,513. At December 31, 2017, accrued interest due for the notes was $647,864. During the three months ended March 31, 2018, interest expense of $13,828 was accrued. At March 31, 2018, accrued interest due for the notes was $661,692.</t>
  </si>
  <si>
    <t>During the three months ended March 31, 2018, BlockSafe issued one unsecured note payable, for $40,000, to a related executive of BlockSafe, bearing interest at 8% per annum and maturing on January 18, 2019. During the three months ended March 31, 2018, interest expense of $631 was accrued. Contemporaneously with the promissory note, BlockSafe entered into an obligation to pay the same party a fixed amount equal to the face amount of the promissory note in tokens, as defined (see Note 6) as a financing obligation. The value of the financing obligation was determined to be $40,000 and was recorded as a liability and as a discount to the promissory note. The discount will be amortized over the term of the promissory note. During the three months ended March 31, 2018, interest expense of $7,890 was recorded for amortization of the discount. The balance of the unamortized discount at March 31, 2018 was $32,110.</t>
  </si>
  <si>
    <t>Notes Payable - Related Parties (Details Narrative)</t>
  </si>
  <si>
    <t>Mar. 31, 2018USD ($)Integer</t>
  </si>
  <si>
    <t>Dec. 31, 2017USD ($)</t>
  </si>
  <si>
    <t>Current maturities of notes payable - related parties</t>
  </si>
  <si>
    <t>Notes Payable issued by blockSafe</t>
  </si>
  <si>
    <t>Unsecured notes payable [Member] | Chief Executive Officer [Member]</t>
  </si>
  <si>
    <t>Unsecured notes payable [Member] | Chief Executive Officer [Member] | Minimum [Member]</t>
  </si>
  <si>
    <t>0.00%</t>
  </si>
  <si>
    <t>Unsecured notes payable [Member] | Chief Executive Officer [Member] | Maximum [Member]</t>
  </si>
  <si>
    <t>Convertible Notes Payable Related Parties [Member] | Former Officer [Member]</t>
  </si>
  <si>
    <t>Number of unsecured notes payable | Integer</t>
  </si>
  <si>
    <t>Notes Payable Related Parties [Member]</t>
  </si>
  <si>
    <t>Related Party [Member] | Unsecured notes payable [Member]</t>
  </si>
  <si>
    <t>January 18, 2019</t>
  </si>
  <si>
    <t>Interest Expense</t>
  </si>
  <si>
    <t>Financing Obligation (Details Narrative) - USD ($)</t>
  </si>
  <si>
    <t>Promissory note - various parties [Member] | Related Party [Member]</t>
  </si>
  <si>
    <t>Financing obligation description</t>
  </si>
  <si>
    <t>Nonetheless, management
determined an obligation is bundled with the note agreements and determined that 100% of the face amount of the promissory notes,
or $437,000, is probable of being settled. Accordingly, the Company recorded a liability for $437,000 as a financing obligation.</t>
  </si>
  <si>
    <t>Contingent Payment Obligation (Details Narrative) - USD ($)</t>
  </si>
  <si>
    <t>Sep. 06, 2017</t>
  </si>
  <si>
    <t>Litigation Funding Agreement [Member] | Therium Inc. and VGL Capital, LLC [Member]</t>
  </si>
  <si>
    <t>Proceeds from funders</t>
  </si>
  <si>
    <t>Contingent payment description</t>
  </si>
  <si>
    <t>The first
$1,500,000 from the gross proceeds of any claims awarded, 10% of any additional claim proceeds until the Funders have received
an additional $7,500,000, and 2.5% of any claim proceeds thereafter.</t>
  </si>
  <si>
    <t>Additional funding description</t>
  </si>
  <si>
    <t>The terms of the litigation funding
agreement allow for additional funding of $1,500,000, between February 1, 2018 to January 31, 2019, which would require the Company
to repay the funders an additional $5,000,000, plus a percentage of any claim proceeds thereafter.</t>
  </si>
  <si>
    <t>Derivative Financial Instruments (Details) - USD ($)</t>
  </si>
  <si>
    <t>Conversion feature:</t>
  </si>
  <si>
    <t>Risk-free interest rate</t>
  </si>
  <si>
    <t>0.21%</t>
  </si>
  <si>
    <t>0.18%</t>
  </si>
  <si>
    <t>Expected volatility</t>
  </si>
  <si>
    <t>140.00%</t>
  </si>
  <si>
    <t>138.00%</t>
  </si>
  <si>
    <t>147.00%</t>
  </si>
  <si>
    <t>Expected life (in years)</t>
  </si>
  <si>
    <t>1 year</t>
  </si>
  <si>
    <t>Expected dividend yield</t>
  </si>
  <si>
    <t>Fair Value:</t>
  </si>
  <si>
    <t>Conversion feature</t>
  </si>
  <si>
    <t>Derivative Financial Instruments (Details Narrative) - USD ($)</t>
  </si>
  <si>
    <t>Change in fair value of derivatives</t>
  </si>
  <si>
    <t>Stockholders Deficit (Details Narrative) - USD ($)</t>
  </si>
  <si>
    <t>Options (Details) - Stock Option [Member] - $ / shares</t>
  </si>
  <si>
    <t>Outstanding, beginning balance</t>
  </si>
  <si>
    <t>Granted</t>
  </si>
  <si>
    <t>Exercised</t>
  </si>
  <si>
    <t>Expired</t>
  </si>
  <si>
    <t>Outstanding, ending balance</t>
  </si>
  <si>
    <t>Vested and exercisable</t>
  </si>
  <si>
    <t>Unvested</t>
  </si>
  <si>
    <t>Exercise Price Range Per Share</t>
  </si>
  <si>
    <t>Minimum [Member]</t>
  </si>
  <si>
    <t>Maximum [Member]</t>
  </si>
  <si>
    <t>Options (Details 1) - Stock Options [Member]</t>
  </si>
  <si>
    <t>Mar. 31, 2018$ / sharesshares</t>
  </si>
  <si>
    <t>$975,000,000 [Member]</t>
  </si>
  <si>
    <t>Number of warrants outstanding | shares</t>
  </si>
  <si>
    <t>Weighted average remaining contractual life (years)</t>
  </si>
  <si>
    <t>Weighted average exercise price | $ / shares</t>
  </si>
  <si>
    <t>Number of warrants exercisable | shares</t>
  </si>
  <si>
    <t>0.0057 [Member]</t>
  </si>
  <si>
    <t>10 years</t>
  </si>
  <si>
    <t>$0.00625 [Member]</t>
  </si>
  <si>
    <t>0.00625 - 975,000,000 [Member]</t>
  </si>
  <si>
    <t>Options (Details Narrative) - USD ($)</t>
  </si>
  <si>
    <t>Sep. 30, 2016</t>
  </si>
  <si>
    <t>Nov. 30, 2017</t>
  </si>
  <si>
    <t>Stock Options [Member]</t>
  </si>
  <si>
    <t>Option issued to purchase common shares</t>
  </si>
  <si>
    <t>Expiry year</t>
  </si>
  <si>
    <t>Stock Options [Member] | Minimum [Member]</t>
  </si>
  <si>
    <t>Exercise price</t>
  </si>
  <si>
    <t>Stock Options [Member] | Maximum [Member]</t>
  </si>
  <si>
    <t>2012 Stock Incentive Plan [Member]</t>
  </si>
  <si>
    <t>Increased authorized captal</t>
  </si>
  <si>
    <t>Number of warrants outstanding</t>
  </si>
  <si>
    <t>Number of warrants available for issuance</t>
  </si>
  <si>
    <t>Commitments and Contingencies (Details Narrative) - Cyber Safety, Inc [Member]</t>
  </si>
  <si>
    <t>Aug. 24, 2015USD ($)</t>
  </si>
  <si>
    <t>Patent expiry year</t>
  </si>
  <si>
    <t>Sept. 30, 2020</t>
  </si>
  <si>
    <t>Option to buy patent price</t>
  </si>
  <si>
    <t>Amount receivable from product percentage</t>
  </si>
  <si>
    <t>15.00%</t>
  </si>
  <si>
    <t>20.00%</t>
  </si>
  <si>
    <t>Subsequent Events (Details Narrative)</t>
  </si>
  <si>
    <t>Apr. 30, 2018USD ($)</t>
  </si>
  <si>
    <t>Convertible promissory note</t>
  </si>
  <si>
    <t>Subsequent Event [Member] | Unsecured Convertible Promissory Note [Member]</t>
  </si>
  <si>
    <t>Convertible promissory note conversion description</t>
  </si>
  <si>
    <t>The note is convertible at a 42% discount to the price of the Companys common stock, as defined</t>
  </si>
  <si>
    <t>Debt maturity</t>
  </si>
  <si>
    <t>Subsequent Event [Member] | BlockSafe Technologies, Inc. [Member] | Two Promissory Notes [Member] | Two Unrelated Partie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_);(#,##0.0000)" numFmtId="167"/>
    <numFmt formatCode="#,##0.00000_);(#,##0.00000)" numFmtId="168"/>
    <numFmt formatCode="_(&quot;December &quot;#,##0_);_(&quot;December &quot;(#,##0)" numFmtId="169"/>
    <numFmt formatCode="_(&quot;$ &quot;#,##0.00000_);_(&quot;$ &quot;(#,##0.00000)" numFmtId="170"/>
    <numFmt formatCode="_(&quot;April &quot;#,##0_);_(&quot;Apri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5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3585074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8</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69</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7968</v>
      </c>
      <c r="C3" s="7" t="n">
        <v>455484</v>
      </c>
    </row>
    <row r="4" spans="1:3">
      <c r="A4" s="4" t="s">
        <v>31</v>
      </c>
      <c r="B4" s="5" t="n">
        <v>28817</v>
      </c>
      <c r="C4" s="5" t="n">
        <v>47454</v>
      </c>
    </row>
    <row r="5" spans="1:3">
      <c r="A5" s="4" t="s">
        <v>32</v>
      </c>
      <c r="B5" s="5" t="n">
        <v>11430</v>
      </c>
      <c r="C5" s="5" t="n">
        <v>9098</v>
      </c>
    </row>
    <row r="6" spans="1:3">
      <c r="A6" s="4" t="s">
        <v>33</v>
      </c>
      <c r="B6" s="5" t="n">
        <v>428215</v>
      </c>
      <c r="C6" s="5" t="n">
        <v>512036</v>
      </c>
    </row>
    <row r="7" spans="1:3">
      <c r="A7" s="4" t="s">
        <v>34</v>
      </c>
      <c r="B7" s="5" t="n">
        <v>6647</v>
      </c>
      <c r="C7" s="5" t="n">
        <v>7676</v>
      </c>
    </row>
    <row r="8" spans="1:3">
      <c r="A8" s="4" t="s">
        <v>35</v>
      </c>
      <c r="B8" s="5" t="n">
        <v>19972</v>
      </c>
      <c r="C8" s="5" t="n">
        <v>20485</v>
      </c>
    </row>
    <row r="9" spans="1:3">
      <c r="A9" s="4" t="s">
        <v>36</v>
      </c>
      <c r="B9" s="5" t="n">
        <v>454834</v>
      </c>
      <c r="C9" s="5" t="n">
        <v>540197</v>
      </c>
    </row>
    <row r="10" spans="1:3">
      <c r="A10" s="3" t="s">
        <v>37</v>
      </c>
    </row>
    <row r="11" spans="1:3">
      <c r="A11" s="4" t="s">
        <v>38</v>
      </c>
      <c r="B11" s="5" t="n">
        <v>877566</v>
      </c>
      <c r="C11" s="5" t="n">
        <v>935979</v>
      </c>
    </row>
    <row r="12" spans="1:3">
      <c r="A12" s="4" t="s">
        <v>39</v>
      </c>
      <c r="B12" s="5" t="n">
        <v>1442374</v>
      </c>
      <c r="C12" s="5" t="n">
        <v>1438100</v>
      </c>
    </row>
    <row r="13" spans="1:3">
      <c r="A13" s="4" t="s">
        <v>40</v>
      </c>
      <c r="B13" s="5" t="n">
        <v>355500</v>
      </c>
      <c r="C13" s="5" t="n">
        <v>355500</v>
      </c>
    </row>
    <row r="14" spans="1:3">
      <c r="A14" s="4" t="s">
        <v>41</v>
      </c>
      <c r="B14" s="5" t="n">
        <v>1702060</v>
      </c>
      <c r="C14" s="5" t="n">
        <v>1713824</v>
      </c>
    </row>
    <row r="15" spans="1:3">
      <c r="A15" s="4" t="s">
        <v>42</v>
      </c>
      <c r="B15" s="5" t="n">
        <v>750403</v>
      </c>
      <c r="C15" s="5" t="n">
        <v>742513</v>
      </c>
    </row>
    <row r="16" spans="1:3">
      <c r="A16" s="4" t="s">
        <v>43</v>
      </c>
      <c r="B16" s="5" t="n">
        <v>4092702</v>
      </c>
      <c r="C16" s="5" t="n">
        <v>4002811</v>
      </c>
    </row>
    <row r="17" spans="1:3">
      <c r="A17" s="4" t="s">
        <v>44</v>
      </c>
      <c r="B17" s="5" t="n">
        <v>1500000</v>
      </c>
      <c r="C17" s="5" t="n">
        <v>1500000</v>
      </c>
    </row>
    <row r="18" spans="1:3">
      <c r="A18" s="4" t="s">
        <v>45</v>
      </c>
      <c r="B18" s="5" t="n">
        <v>437000</v>
      </c>
      <c r="C18" s="4" t="s">
        <v>46</v>
      </c>
    </row>
    <row r="19" spans="1:3">
      <c r="A19" s="4" t="s">
        <v>47</v>
      </c>
      <c r="B19" s="5" t="n">
        <v>642201</v>
      </c>
      <c r="C19" s="5" t="n">
        <v>623195</v>
      </c>
    </row>
    <row r="20" spans="1:3">
      <c r="A20" s="4" t="s">
        <v>48</v>
      </c>
      <c r="B20" s="4" t="s">
        <v>46</v>
      </c>
      <c r="C20" s="5" t="n">
        <v>9521</v>
      </c>
    </row>
    <row r="21" spans="1:3">
      <c r="A21" s="4" t="s">
        <v>49</v>
      </c>
      <c r="B21" s="4" t="s">
        <v>46</v>
      </c>
      <c r="C21" s="5" t="n">
        <v>11940</v>
      </c>
    </row>
    <row r="22" spans="1:3">
      <c r="A22" s="4" t="s">
        <v>50</v>
      </c>
      <c r="B22" s="5" t="n">
        <v>11799806</v>
      </c>
      <c r="C22" s="5" t="n">
        <v>11333383</v>
      </c>
    </row>
    <row r="23" spans="1:3">
      <c r="A23" s="4" t="s">
        <v>51</v>
      </c>
      <c r="B23" s="4" t="s">
        <v>46</v>
      </c>
      <c r="C23" s="4" t="s">
        <v>46</v>
      </c>
    </row>
    <row r="24" spans="1:3">
      <c r="A24" s="3" t="s">
        <v>52</v>
      </c>
    </row>
    <row r="25" spans="1:3">
      <c r="A25" s="4" t="s">
        <v>53</v>
      </c>
      <c r="B25" s="4" t="s">
        <v>46</v>
      </c>
      <c r="C25" s="4" t="s">
        <v>46</v>
      </c>
    </row>
    <row r="26" spans="1:3">
      <c r="A26" s="4" t="s">
        <v>54</v>
      </c>
      <c r="B26" s="5" t="n">
        <v>233585</v>
      </c>
      <c r="C26" s="5" t="n">
        <v>233584</v>
      </c>
    </row>
    <row r="27" spans="1:3">
      <c r="A27" s="4" t="s">
        <v>55</v>
      </c>
      <c r="B27" s="5" t="n">
        <v>25708315</v>
      </c>
      <c r="C27" s="5" t="n">
        <v>25522331</v>
      </c>
    </row>
    <row r="28" spans="1:3">
      <c r="A28" s="4" t="s">
        <v>56</v>
      </c>
      <c r="B28" s="5" t="n">
        <v>-38162569</v>
      </c>
      <c r="C28" s="5" t="n">
        <v>-37543101</v>
      </c>
    </row>
    <row r="29" spans="1:3">
      <c r="A29" s="4" t="s">
        <v>57</v>
      </c>
      <c r="B29" s="5" t="n">
        <v>-11226669</v>
      </c>
      <c r="C29" s="5" t="n">
        <v>-10793186</v>
      </c>
    </row>
    <row r="30" spans="1:3">
      <c r="A30" s="4" t="s">
        <v>58</v>
      </c>
      <c r="B30" s="5" t="n">
        <v>-118303</v>
      </c>
      <c r="C30" s="4" t="s">
        <v>46</v>
      </c>
    </row>
    <row r="31" spans="1:3">
      <c r="A31" s="4" t="s">
        <v>59</v>
      </c>
      <c r="B31" s="5" t="n">
        <v>-11344972</v>
      </c>
      <c r="C31" s="5" t="n">
        <v>-10793186</v>
      </c>
    </row>
    <row r="32" spans="1:3">
      <c r="A32" s="4" t="s">
        <v>60</v>
      </c>
      <c r="B32" s="5" t="n">
        <v>454834</v>
      </c>
      <c r="C32" s="5" t="n">
        <v>540197</v>
      </c>
    </row>
    <row r="33" spans="1:3">
      <c r="A33" s="4" t="s">
        <v>61</v>
      </c>
    </row>
    <row r="34" spans="1:3">
      <c r="A34" s="3" t="s">
        <v>52</v>
      </c>
    </row>
    <row r="35" spans="1:3">
      <c r="A35" s="4" t="s">
        <v>53</v>
      </c>
      <c r="B35" s="5" t="n">
        <v>987000</v>
      </c>
      <c r="C35" s="5" t="n">
        <v>987000</v>
      </c>
    </row>
    <row r="36" spans="1:3">
      <c r="A36" s="4" t="s">
        <v>62</v>
      </c>
    </row>
    <row r="37" spans="1:3">
      <c r="A37" s="3" t="s">
        <v>52</v>
      </c>
    </row>
    <row r="38" spans="1:3">
      <c r="A38" s="4" t="s">
        <v>53</v>
      </c>
      <c r="B38" s="7" t="n">
        <v>7000</v>
      </c>
      <c r="C38" s="7" t="n">
        <v>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4" t="s">
        <v>231</v>
      </c>
      <c r="B3" s="4"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80</v>
      </c>
    </row>
    <row r="3" spans="1:3">
      <c r="A3" s="3" t="s">
        <v>236</v>
      </c>
    </row>
    <row r="4" spans="1:3">
      <c r="A4" s="4" t="s">
        <v>237</v>
      </c>
      <c r="B4" s="7" t="n">
        <v>56889</v>
      </c>
      <c r="C4" s="7" t="n">
        <v>52507</v>
      </c>
    </row>
    <row r="5" spans="1:3">
      <c r="A5" s="4" t="s">
        <v>238</v>
      </c>
      <c r="B5" s="5" t="n">
        <v>7804</v>
      </c>
      <c r="C5" s="5" t="n">
        <v>31362</v>
      </c>
    </row>
    <row r="6" spans="1:3">
      <c r="A6" s="4" t="s">
        <v>239</v>
      </c>
      <c r="B6" s="7" t="n">
        <v>64693</v>
      </c>
      <c r="C6" s="7" t="n">
        <v>838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0</v>
      </c>
    </row>
    <row r="3" spans="1:3">
      <c r="A3" s="3" t="s">
        <v>241</v>
      </c>
    </row>
    <row r="4" spans="1:3">
      <c r="A4" s="4" t="s">
        <v>242</v>
      </c>
      <c r="B4" s="7" t="n">
        <v>-737771</v>
      </c>
      <c r="C4" s="7" t="n">
        <v>-1395609</v>
      </c>
    </row>
    <row r="5" spans="1:3">
      <c r="A5" s="4" t="s">
        <v>243</v>
      </c>
      <c r="B5" s="5" t="n">
        <v>118303</v>
      </c>
      <c r="C5" s="4" t="s">
        <v>46</v>
      </c>
    </row>
    <row r="6" spans="1:3">
      <c r="A6" s="4" t="s">
        <v>244</v>
      </c>
      <c r="B6" s="7" t="n">
        <v>-619468</v>
      </c>
      <c r="C6" s="7" t="n">
        <v>-1395609</v>
      </c>
    </row>
    <row r="7" spans="1:3">
      <c r="A7" s="4" t="s">
        <v>245</v>
      </c>
      <c r="B7" s="5" t="n">
        <v>2335845741</v>
      </c>
      <c r="C7" s="5" t="n">
        <v>2319686386</v>
      </c>
    </row>
    <row r="8" spans="1:3">
      <c r="A8" s="4" t="s">
        <v>246</v>
      </c>
      <c r="B8" s="4" t="s">
        <v>46</v>
      </c>
      <c r="C8" s="4" t="s">
        <v>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7</v>
      </c>
      <c r="B1" s="2" t="s">
        <v>1</v>
      </c>
    </row>
    <row r="2" spans="1:5">
      <c r="B2" s="2" t="s">
        <v>2</v>
      </c>
      <c r="C2" s="2" t="s">
        <v>80</v>
      </c>
      <c r="D2" s="2" t="s">
        <v>248</v>
      </c>
      <c r="E2" s="2" t="s">
        <v>28</v>
      </c>
    </row>
    <row r="3" spans="1:5">
      <c r="A3" s="4" t="s">
        <v>249</v>
      </c>
      <c r="B3" s="7" t="n">
        <v>-559516</v>
      </c>
      <c r="C3" s="7" t="n">
        <v>-475043</v>
      </c>
    </row>
    <row r="4" spans="1:5">
      <c r="A4" s="4" t="s">
        <v>250</v>
      </c>
      <c r="B4" s="5" t="n">
        <v>-619468</v>
      </c>
      <c r="C4" s="7" t="n">
        <v>-1395609</v>
      </c>
    </row>
    <row r="5" spans="1:5">
      <c r="A5" s="4" t="s">
        <v>251</v>
      </c>
      <c r="B5" s="5" t="n">
        <v>-11344972</v>
      </c>
      <c r="E5" s="7" t="n">
        <v>-10793186</v>
      </c>
    </row>
    <row r="6" spans="1:5">
      <c r="A6" s="4" t="s">
        <v>252</v>
      </c>
      <c r="B6" s="5" t="n">
        <v>642201</v>
      </c>
      <c r="E6" s="5" t="n">
        <v>623195</v>
      </c>
    </row>
    <row r="7" spans="1:5">
      <c r="A7" s="4" t="s">
        <v>30</v>
      </c>
      <c r="B7" s="5" t="n">
        <v>387968</v>
      </c>
    </row>
    <row r="8" spans="1:5">
      <c r="A8" s="4" t="s">
        <v>253</v>
      </c>
      <c r="B8" s="5" t="n">
        <v>3076924</v>
      </c>
    </row>
    <row r="9" spans="1:5">
      <c r="A9" s="4" t="s">
        <v>254</v>
      </c>
      <c r="B9" s="7" t="n">
        <v>250000</v>
      </c>
      <c r="E9" s="7" t="n">
        <v>250000</v>
      </c>
    </row>
    <row r="10" spans="1:5">
      <c r="A10" s="4" t="s">
        <v>255</v>
      </c>
      <c r="D10" s="7" t="n">
        <v>135000</v>
      </c>
    </row>
    <row r="11" spans="1:5">
      <c r="A11" s="4" t="s">
        <v>131</v>
      </c>
      <c r="D11" s="7" t="n">
        <v>130000</v>
      </c>
    </row>
    <row r="12" spans="1:5">
      <c r="A12" s="4" t="s">
        <v>256</v>
      </c>
      <c r="B12" s="5" t="n">
        <v>259000001</v>
      </c>
      <c r="C12" s="5" t="n">
        <v>196000001</v>
      </c>
    </row>
    <row r="13" spans="1:5">
      <c r="A13" s="4" t="s">
        <v>257</v>
      </c>
      <c r="B13" s="5" t="n">
        <v>6045987</v>
      </c>
      <c r="C13" s="5" t="n">
        <v>7964162</v>
      </c>
    </row>
    <row r="14" spans="1:5">
      <c r="A14" s="4" t="s">
        <v>258</v>
      </c>
      <c r="B14" s="5" t="n">
        <v>19714918</v>
      </c>
      <c r="C14" s="5" t="n">
        <v>25</v>
      </c>
    </row>
    <row r="15" spans="1:5">
      <c r="A15" s="4" t="s">
        <v>259</v>
      </c>
    </row>
    <row r="16" spans="1:5">
      <c r="A16" s="4" t="s">
        <v>260</v>
      </c>
      <c r="B16" s="4" t="s">
        <v>261</v>
      </c>
      <c r="C16" s="4" t="s">
        <v>262</v>
      </c>
    </row>
    <row r="17" spans="1:5">
      <c r="A17" s="4" t="s">
        <v>263</v>
      </c>
      <c r="B17" s="4" t="s">
        <v>264</v>
      </c>
      <c r="C17" s="4" t="s">
        <v>265</v>
      </c>
    </row>
    <row r="18" spans="1:5">
      <c r="A18" s="4" t="s">
        <v>266</v>
      </c>
    </row>
    <row r="19" spans="1:5">
      <c r="A19" s="4" t="s">
        <v>260</v>
      </c>
      <c r="B19" s="4" t="s">
        <v>267</v>
      </c>
      <c r="C19" s="4" t="s">
        <v>268</v>
      </c>
    </row>
    <row r="20" spans="1:5">
      <c r="A20" s="4" t="s">
        <v>263</v>
      </c>
      <c r="B20" s="4" t="s">
        <v>269</v>
      </c>
      <c r="C20" s="4" t="s">
        <v>270</v>
      </c>
    </row>
    <row r="21" spans="1:5">
      <c r="A21" s="4" t="s">
        <v>271</v>
      </c>
    </row>
    <row r="22" spans="1:5">
      <c r="A22" s="4" t="s">
        <v>260</v>
      </c>
      <c r="B22" s="4" t="s">
        <v>272</v>
      </c>
      <c r="C22" s="4" t="s">
        <v>273</v>
      </c>
    </row>
    <row r="23" spans="1:5">
      <c r="A23" s="4" t="s">
        <v>263</v>
      </c>
      <c r="B23" s="4" t="s">
        <v>274</v>
      </c>
      <c r="C23" s="4" t="s">
        <v>274</v>
      </c>
    </row>
    <row r="24" spans="1:5">
      <c r="A24" s="4" t="s">
        <v>275</v>
      </c>
    </row>
    <row r="25" spans="1:5">
      <c r="A25" s="4" t="s">
        <v>263</v>
      </c>
      <c r="C25" s="4" t="s">
        <v>276</v>
      </c>
    </row>
    <row r="26" spans="1:5">
      <c r="A26" s="4" t="s">
        <v>277</v>
      </c>
    </row>
    <row r="27" spans="1:5">
      <c r="A27" s="4" t="s">
        <v>278</v>
      </c>
      <c r="E27" s="4" t="s">
        <v>279</v>
      </c>
    </row>
    <row r="28" spans="1:5">
      <c r="A28" s="4" t="s">
        <v>280</v>
      </c>
      <c r="E28" s="4" t="s">
        <v>281</v>
      </c>
    </row>
    <row r="29" spans="1:5">
      <c r="A29" s="4" t="s">
        <v>282</v>
      </c>
      <c r="E29" s="4" t="s">
        <v>283</v>
      </c>
    </row>
    <row r="30" spans="1:5">
      <c r="A30" s="4" t="s">
        <v>284</v>
      </c>
      <c r="B30" s="7" t="n">
        <v>437000</v>
      </c>
    </row>
    <row r="31" spans="1:5">
      <c r="A31" s="4" t="s">
        <v>285</v>
      </c>
      <c r="B31" s="4" t="s">
        <v>286</v>
      </c>
    </row>
    <row r="32" spans="1:5">
      <c r="A32" s="4" t="s">
        <v>287</v>
      </c>
    </row>
    <row r="33" spans="1:5">
      <c r="A33" s="4" t="s">
        <v>252</v>
      </c>
      <c r="B33" s="7" t="n">
        <v>642201</v>
      </c>
      <c r="E33" s="7" t="n">
        <v>6231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8</v>
      </c>
      <c r="B1" s="2" t="s">
        <v>2</v>
      </c>
      <c r="C1" s="2" t="s">
        <v>28</v>
      </c>
    </row>
    <row r="2" spans="1:3">
      <c r="A2" s="3" t="s">
        <v>289</v>
      </c>
    </row>
    <row r="3" spans="1:3">
      <c r="A3" s="4" t="s">
        <v>290</v>
      </c>
      <c r="B3" s="7" t="n">
        <v>542588</v>
      </c>
      <c r="C3" s="7" t="n">
        <v>542588</v>
      </c>
    </row>
    <row r="4" spans="1:3">
      <c r="A4" s="3" t="s">
        <v>291</v>
      </c>
    </row>
    <row r="5" spans="1:3">
      <c r="A5" s="4" t="s">
        <v>292</v>
      </c>
      <c r="B5" s="5" t="n">
        <v>895512</v>
      </c>
      <c r="C5" s="5" t="n">
        <v>895512</v>
      </c>
    </row>
    <row r="6" spans="1:3">
      <c r="A6" s="4" t="s">
        <v>293</v>
      </c>
      <c r="B6" s="5" t="n">
        <v>130000</v>
      </c>
      <c r="C6" s="4" t="s">
        <v>46</v>
      </c>
    </row>
    <row r="7" spans="1:3">
      <c r="A7" s="4" t="s">
        <v>294</v>
      </c>
      <c r="B7" s="5" t="n">
        <v>-125726</v>
      </c>
      <c r="C7" s="4" t="s">
        <v>46</v>
      </c>
    </row>
    <row r="8" spans="1:3">
      <c r="A8" s="4" t="s">
        <v>295</v>
      </c>
      <c r="B8" s="7" t="n">
        <v>1442374</v>
      </c>
      <c r="C8" s="7" t="n">
        <v>1438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8</v>
      </c>
    </row>
    <row r="2" spans="1:3">
      <c r="A2" s="3" t="s">
        <v>37</v>
      </c>
    </row>
    <row r="3" spans="1:3">
      <c r="A3" s="4" t="s">
        <v>64</v>
      </c>
      <c r="B3" s="7" t="n">
        <v>125726</v>
      </c>
      <c r="C3" s="4" t="s">
        <v>46</v>
      </c>
    </row>
    <row r="4" spans="1:3">
      <c r="A4" s="4" t="s">
        <v>65</v>
      </c>
      <c r="B4" s="5" t="n">
        <v>1438100</v>
      </c>
      <c r="C4" s="5" t="n">
        <v>1438100</v>
      </c>
    </row>
    <row r="5" spans="1:3">
      <c r="A5" s="4" t="s">
        <v>66</v>
      </c>
      <c r="B5" s="5" t="n">
        <v>333764</v>
      </c>
      <c r="C5" s="5" t="n">
        <v>0</v>
      </c>
    </row>
    <row r="6" spans="1:3">
      <c r="A6" s="4" t="s">
        <v>67</v>
      </c>
      <c r="B6" s="5" t="n">
        <v>1638824</v>
      </c>
      <c r="C6" s="5" t="n">
        <v>1638824</v>
      </c>
    </row>
    <row r="7" spans="1:3">
      <c r="A7" s="4" t="s">
        <v>68</v>
      </c>
      <c r="B7" s="5" t="n">
        <v>32110</v>
      </c>
      <c r="C7" s="5" t="n">
        <v>0</v>
      </c>
    </row>
    <row r="8" spans="1:3">
      <c r="A8" s="4" t="s">
        <v>69</v>
      </c>
      <c r="B8" s="7" t="n">
        <v>1175378</v>
      </c>
      <c r="C8" s="7" t="n">
        <v>1145941</v>
      </c>
    </row>
    <row r="9" spans="1:3">
      <c r="A9" s="3" t="s">
        <v>52</v>
      </c>
    </row>
    <row r="10" spans="1:3">
      <c r="A10" s="4" t="s">
        <v>70</v>
      </c>
      <c r="B10" s="5" t="n">
        <v>10000000</v>
      </c>
      <c r="C10" s="5" t="n">
        <v>10000000</v>
      </c>
    </row>
    <row r="11" spans="1:3">
      <c r="A11" s="4" t="s">
        <v>71</v>
      </c>
      <c r="B11" s="5" t="n">
        <v>0</v>
      </c>
      <c r="C11" s="5" t="n">
        <v>0</v>
      </c>
    </row>
    <row r="12" spans="1:3">
      <c r="A12" s="4" t="s">
        <v>72</v>
      </c>
      <c r="B12" s="5" t="n">
        <v>0</v>
      </c>
      <c r="C12" s="5" t="n">
        <v>0</v>
      </c>
    </row>
    <row r="13" spans="1:3">
      <c r="A13" s="4" t="s">
        <v>73</v>
      </c>
      <c r="B13" s="8" t="n">
        <v>0.1</v>
      </c>
      <c r="C13" s="8" t="n">
        <v>0.1</v>
      </c>
    </row>
    <row r="14" spans="1:3">
      <c r="A14" s="4" t="s">
        <v>74</v>
      </c>
      <c r="B14" s="9" t="n">
        <v>0.0001</v>
      </c>
      <c r="C14" s="9" t="n">
        <v>0.0001</v>
      </c>
    </row>
    <row r="15" spans="1:3">
      <c r="A15" s="4" t="s">
        <v>75</v>
      </c>
      <c r="B15" s="5" t="n">
        <v>5000000000</v>
      </c>
      <c r="C15" s="5" t="n">
        <v>5000000000</v>
      </c>
    </row>
    <row r="16" spans="1:3">
      <c r="A16" s="4" t="s">
        <v>76</v>
      </c>
      <c r="B16" s="5" t="n">
        <v>2335850741</v>
      </c>
      <c r="C16" s="5" t="n">
        <v>2335843241</v>
      </c>
    </row>
    <row r="17" spans="1:3">
      <c r="A17" s="4" t="s">
        <v>77</v>
      </c>
      <c r="B17" s="5" t="n">
        <v>2335850741</v>
      </c>
      <c r="C17" s="5" t="n">
        <v>2335843241</v>
      </c>
    </row>
    <row r="18" spans="1:3">
      <c r="A18" s="4" t="s">
        <v>61</v>
      </c>
    </row>
    <row r="19" spans="1:3">
      <c r="A19" s="3" t="s">
        <v>52</v>
      </c>
    </row>
    <row r="20" spans="1:3">
      <c r="A20" s="4" t="s">
        <v>78</v>
      </c>
      <c r="B20" s="4" t="s">
        <v>46</v>
      </c>
      <c r="C20" s="4" t="s">
        <v>46</v>
      </c>
    </row>
    <row r="21" spans="1:3">
      <c r="A21" s="4" t="s">
        <v>70</v>
      </c>
      <c r="B21" s="5" t="n">
        <v>100</v>
      </c>
      <c r="C21" s="5" t="n">
        <v>100</v>
      </c>
    </row>
    <row r="22" spans="1:3">
      <c r="A22" s="4" t="s">
        <v>71</v>
      </c>
      <c r="B22" s="5" t="n">
        <v>3</v>
      </c>
      <c r="C22" s="5" t="n">
        <v>3</v>
      </c>
    </row>
    <row r="23" spans="1:3">
      <c r="A23" s="4" t="s">
        <v>72</v>
      </c>
      <c r="B23" s="5" t="n">
        <v>3</v>
      </c>
      <c r="C23" s="5" t="n">
        <v>3</v>
      </c>
    </row>
    <row r="24" spans="1:3">
      <c r="A24" s="4" t="s">
        <v>62</v>
      </c>
    </row>
    <row r="25" spans="1:3">
      <c r="A25" s="3" t="s">
        <v>52</v>
      </c>
    </row>
    <row r="26" spans="1:3">
      <c r="A26" s="4" t="s">
        <v>78</v>
      </c>
      <c r="B26" s="8" t="n">
        <v>0.1</v>
      </c>
      <c r="C26" s="8" t="n">
        <v>0.1</v>
      </c>
    </row>
    <row r="27" spans="1:3">
      <c r="A27" s="4" t="s">
        <v>70</v>
      </c>
      <c r="B27" s="5" t="n">
        <v>100000000</v>
      </c>
      <c r="C27" s="5" t="n">
        <v>100000000</v>
      </c>
    </row>
    <row r="28" spans="1:3">
      <c r="A28" s="4" t="s">
        <v>71</v>
      </c>
      <c r="B28" s="5" t="n">
        <v>70001</v>
      </c>
      <c r="C28" s="5" t="n">
        <v>70001</v>
      </c>
    </row>
    <row r="29" spans="1:3">
      <c r="A29" s="4" t="s">
        <v>72</v>
      </c>
      <c r="B29" s="5" t="n">
        <v>70001</v>
      </c>
      <c r="C29" s="5" t="n">
        <v>7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6"/>
    <col customWidth="1" max="6" min="6" width="14"/>
  </cols>
  <sheetData>
    <row r="1" spans="1:6">
      <c r="A1" s="1" t="s">
        <v>296</v>
      </c>
      <c r="B1" s="2" t="s">
        <v>1</v>
      </c>
      <c r="E1" s="2" t="s">
        <v>297</v>
      </c>
    </row>
    <row r="2" spans="1:6">
      <c r="B2" s="2" t="s">
        <v>2</v>
      </c>
      <c r="C2" s="2" t="s">
        <v>298</v>
      </c>
      <c r="D2" s="2" t="s">
        <v>80</v>
      </c>
      <c r="E2" s="2" t="s">
        <v>28</v>
      </c>
      <c r="F2" s="2" t="s">
        <v>248</v>
      </c>
    </row>
    <row r="3" spans="1:6">
      <c r="A3" s="4" t="s">
        <v>299</v>
      </c>
      <c r="B3" s="7" t="n">
        <v>542588</v>
      </c>
      <c r="E3" s="7" t="n">
        <v>542588</v>
      </c>
    </row>
    <row r="4" spans="1:6">
      <c r="A4" s="4" t="s">
        <v>300</v>
      </c>
      <c r="B4" s="4" t="s">
        <v>301</v>
      </c>
    </row>
    <row r="5" spans="1:6">
      <c r="A5" s="4" t="s">
        <v>302</v>
      </c>
      <c r="B5" s="4" t="s">
        <v>46</v>
      </c>
      <c r="D5" s="7" t="n">
        <v>6500</v>
      </c>
    </row>
    <row r="6" spans="1:6">
      <c r="A6" s="4" t="s">
        <v>303</v>
      </c>
      <c r="B6" s="5" t="n">
        <v>1023585</v>
      </c>
      <c r="E6" s="5" t="n">
        <v>1004631</v>
      </c>
    </row>
    <row r="7" spans="1:6">
      <c r="A7" s="4" t="s">
        <v>304</v>
      </c>
      <c r="B7" s="5" t="n">
        <v>18954</v>
      </c>
      <c r="D7" s="5" t="n">
        <v>19644</v>
      </c>
    </row>
    <row r="8" spans="1:6">
      <c r="A8" s="4" t="s">
        <v>131</v>
      </c>
      <c r="B8" s="5" t="n">
        <v>130000</v>
      </c>
      <c r="D8" s="4" t="s">
        <v>46</v>
      </c>
    </row>
    <row r="9" spans="1:6">
      <c r="A9" s="4" t="s">
        <v>305</v>
      </c>
      <c r="B9" s="5" t="n">
        <v>642201</v>
      </c>
      <c r="C9" s="7" t="n">
        <v>324016</v>
      </c>
      <c r="E9" s="5" t="n">
        <v>623195</v>
      </c>
    </row>
    <row r="10" spans="1:6">
      <c r="A10" s="4" t="s">
        <v>306</v>
      </c>
      <c r="B10" s="5" t="n">
        <v>130000</v>
      </c>
      <c r="E10" s="4" t="s">
        <v>46</v>
      </c>
    </row>
    <row r="11" spans="1:6">
      <c r="A11" s="4" t="s">
        <v>216</v>
      </c>
      <c r="F11" s="7" t="n">
        <v>135000</v>
      </c>
    </row>
    <row r="12" spans="1:6">
      <c r="A12" s="4" t="s">
        <v>94</v>
      </c>
      <c r="B12" s="5" t="n">
        <v>4274</v>
      </c>
      <c r="D12" s="4" t="s">
        <v>46</v>
      </c>
    </row>
    <row r="13" spans="1:6">
      <c r="A13" s="4" t="s">
        <v>95</v>
      </c>
      <c r="B13" s="5" t="n">
        <v>194016</v>
      </c>
      <c r="D13" s="4" t="s">
        <v>46</v>
      </c>
    </row>
    <row r="14" spans="1:6">
      <c r="A14" s="4" t="s">
        <v>307</v>
      </c>
    </row>
    <row r="15" spans="1:6">
      <c r="A15" s="4" t="s">
        <v>299</v>
      </c>
      <c r="B15" s="5" t="n">
        <v>542588</v>
      </c>
      <c r="E15" s="5" t="n">
        <v>542588</v>
      </c>
    </row>
    <row r="16" spans="1:6">
      <c r="A16" s="4" t="s">
        <v>308</v>
      </c>
      <c r="B16" s="7" t="n">
        <v>13</v>
      </c>
    </row>
    <row r="17" spans="1:6">
      <c r="A17" s="4" t="s">
        <v>309</v>
      </c>
      <c r="B17" s="5" t="n">
        <v>13</v>
      </c>
    </row>
    <row r="18" spans="1:6">
      <c r="A18" s="4" t="s">
        <v>310</v>
      </c>
      <c r="B18" s="4" t="s">
        <v>311</v>
      </c>
    </row>
    <row r="19" spans="1:6">
      <c r="A19" s="4" t="s">
        <v>312</v>
      </c>
      <c r="B19" s="4" t="s">
        <v>313</v>
      </c>
    </row>
    <row r="20" spans="1:6">
      <c r="A20" s="4" t="s">
        <v>302</v>
      </c>
      <c r="B20" s="7" t="n">
        <v>9000</v>
      </c>
    </row>
    <row r="21" spans="1:6">
      <c r="A21" s="4" t="s">
        <v>303</v>
      </c>
      <c r="B21" s="5" t="n">
        <v>1023158</v>
      </c>
      <c r="E21" s="7" t="n">
        <v>1004631</v>
      </c>
    </row>
    <row r="22" spans="1:6">
      <c r="A22" s="4" t="s">
        <v>304</v>
      </c>
      <c r="B22" s="7" t="n">
        <v>18527</v>
      </c>
    </row>
    <row r="23" spans="1:6">
      <c r="A23" s="4" t="s">
        <v>314</v>
      </c>
    </row>
    <row r="24" spans="1:6">
      <c r="A24" s="4" t="s">
        <v>315</v>
      </c>
      <c r="B24" s="7" t="n">
        <v>1950000</v>
      </c>
    </row>
    <row r="25" spans="1:6">
      <c r="A25" s="4" t="s">
        <v>300</v>
      </c>
      <c r="B25" s="4" t="s">
        <v>316</v>
      </c>
    </row>
    <row r="26" spans="1:6">
      <c r="A26" s="4" t="s">
        <v>317</v>
      </c>
    </row>
    <row r="27" spans="1:6">
      <c r="A27" s="4" t="s">
        <v>315</v>
      </c>
      <c r="B27" s="7" t="n">
        <v>9750000000</v>
      </c>
    </row>
    <row r="28" spans="1:6">
      <c r="A28" s="4" t="s">
        <v>300</v>
      </c>
      <c r="B28" s="4" t="s">
        <v>273</v>
      </c>
    </row>
    <row r="29" spans="1:6">
      <c r="A29" s="4" t="s">
        <v>318</v>
      </c>
    </row>
    <row r="30" spans="1:6">
      <c r="A30" s="4" t="s">
        <v>300</v>
      </c>
      <c r="E30" s="4" t="s">
        <v>301</v>
      </c>
    </row>
    <row r="31" spans="1:6">
      <c r="A31" s="4" t="s">
        <v>319</v>
      </c>
      <c r="B31" s="4" t="s">
        <v>320</v>
      </c>
    </row>
    <row r="32" spans="1:6">
      <c r="A32" s="4" t="s">
        <v>303</v>
      </c>
      <c r="E32" s="7" t="n">
        <v>96825</v>
      </c>
    </row>
    <row r="33" spans="1:6">
      <c r="A33" s="4" t="s">
        <v>304</v>
      </c>
      <c r="B33" s="7" t="n">
        <v>427</v>
      </c>
    </row>
    <row r="34" spans="1:6">
      <c r="A34" s="4" t="s">
        <v>305</v>
      </c>
      <c r="B34" s="5" t="n">
        <v>324016</v>
      </c>
    </row>
    <row r="35" spans="1:6">
      <c r="A35" s="4" t="s">
        <v>306</v>
      </c>
      <c r="E35" s="5" t="n">
        <v>130000</v>
      </c>
    </row>
    <row r="36" spans="1:6">
      <c r="A36" s="4" t="s">
        <v>216</v>
      </c>
      <c r="E36" s="7" t="n">
        <v>130000</v>
      </c>
    </row>
    <row r="37" spans="1:6">
      <c r="A37" s="4" t="s">
        <v>94</v>
      </c>
      <c r="B37" s="5" t="n">
        <v>4274</v>
      </c>
    </row>
    <row r="38" spans="1:6">
      <c r="A38" s="4" t="s">
        <v>95</v>
      </c>
      <c r="B38" s="7" t="n">
        <v>19401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1</v>
      </c>
    </row>
    <row r="2" spans="1:3">
      <c r="B2" s="2" t="s">
        <v>2</v>
      </c>
      <c r="C2" s="2" t="s">
        <v>28</v>
      </c>
    </row>
    <row r="3" spans="1:3">
      <c r="A3" s="4" t="s">
        <v>300</v>
      </c>
      <c r="B3" s="4" t="s">
        <v>301</v>
      </c>
    </row>
    <row r="4" spans="1:3">
      <c r="A4" s="4" t="s">
        <v>322</v>
      </c>
      <c r="B4" s="7" t="n">
        <v>750403</v>
      </c>
      <c r="C4" s="7" t="n">
        <v>742513</v>
      </c>
    </row>
    <row r="5" spans="1:3">
      <c r="A5" s="4" t="s">
        <v>323</v>
      </c>
    </row>
    <row r="6" spans="1:3">
      <c r="A6" s="4" t="s">
        <v>324</v>
      </c>
      <c r="B6" s="5" t="n">
        <v>12</v>
      </c>
      <c r="C6" s="5" t="n">
        <v>12</v>
      </c>
    </row>
    <row r="7" spans="1:3">
      <c r="A7" s="4" t="s">
        <v>325</v>
      </c>
      <c r="B7" s="7" t="n">
        <v>355500</v>
      </c>
      <c r="C7" s="7" t="n">
        <v>355500</v>
      </c>
    </row>
    <row r="8" spans="1:3">
      <c r="A8" s="4" t="s">
        <v>322</v>
      </c>
      <c r="B8" s="7" t="n">
        <v>33000</v>
      </c>
      <c r="C8" s="7" t="n">
        <v>322500</v>
      </c>
    </row>
    <row r="9" spans="1:3">
      <c r="A9" s="4" t="s">
        <v>315</v>
      </c>
      <c r="B9" s="7" t="n">
        <v>7312500</v>
      </c>
      <c r="C9" s="7" t="n">
        <v>9750000000</v>
      </c>
    </row>
    <row r="10" spans="1:3">
      <c r="A10" s="4" t="s">
        <v>304</v>
      </c>
      <c r="B10" s="7" t="n">
        <v>14978</v>
      </c>
    </row>
    <row r="11" spans="1:3">
      <c r="A11" s="4" t="s">
        <v>69</v>
      </c>
      <c r="B11" s="7" t="n">
        <v>513055</v>
      </c>
      <c r="C11" s="7" t="n">
        <v>498077</v>
      </c>
    </row>
    <row r="12" spans="1:3">
      <c r="A12" s="4" t="s">
        <v>326</v>
      </c>
    </row>
    <row r="13" spans="1:3">
      <c r="A13" s="4" t="s">
        <v>300</v>
      </c>
      <c r="B13" s="4" t="s">
        <v>327</v>
      </c>
    </row>
    <row r="14" spans="1:3">
      <c r="A14" s="4" t="s">
        <v>328</v>
      </c>
    </row>
    <row r="15" spans="1:3">
      <c r="A15" s="4" t="s">
        <v>300</v>
      </c>
      <c r="B15" s="4" t="s">
        <v>329</v>
      </c>
    </row>
    <row r="16" spans="1:3">
      <c r="A16" s="4" t="s">
        <v>330</v>
      </c>
    </row>
    <row r="17" spans="1:3">
      <c r="A17" s="4" t="s">
        <v>325</v>
      </c>
      <c r="B17" s="7" t="n">
        <v>30000</v>
      </c>
    </row>
    <row r="18" spans="1:3">
      <c r="A18" s="4" t="s">
        <v>300</v>
      </c>
      <c r="B18" s="4" t="s">
        <v>316</v>
      </c>
    </row>
    <row r="19" spans="1:3">
      <c r="A19" s="4" t="s">
        <v>331</v>
      </c>
    </row>
    <row r="20" spans="1:3">
      <c r="A20" s="4" t="s">
        <v>325</v>
      </c>
      <c r="B20" s="7" t="n">
        <v>57000</v>
      </c>
    </row>
    <row r="21" spans="1:3">
      <c r="A21" s="4" t="s">
        <v>332</v>
      </c>
    </row>
    <row r="22" spans="1:3">
      <c r="A22" s="4" t="s">
        <v>325</v>
      </c>
      <c r="B22" s="7" t="n">
        <v>268000</v>
      </c>
    </row>
    <row r="23" spans="1:3">
      <c r="A23" s="4" t="s">
        <v>300</v>
      </c>
      <c r="B23"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33</v>
      </c>
      <c r="C1" s="2" t="s">
        <v>2</v>
      </c>
      <c r="D1" s="2" t="s">
        <v>28</v>
      </c>
    </row>
    <row r="2" spans="1:4">
      <c r="A2" s="3" t="s">
        <v>291</v>
      </c>
    </row>
    <row r="3" spans="1:4">
      <c r="A3" s="4" t="s">
        <v>334</v>
      </c>
      <c r="B3" s="4" t="s">
        <v>335</v>
      </c>
      <c r="C3" s="7" t="n">
        <v>413824</v>
      </c>
      <c r="D3" s="7" t="n">
        <v>413824</v>
      </c>
    </row>
    <row r="4" spans="1:4">
      <c r="A4" s="4" t="s">
        <v>336</v>
      </c>
      <c r="B4" s="4" t="s">
        <v>337</v>
      </c>
      <c r="C4" s="5" t="n">
        <v>1225000</v>
      </c>
      <c r="D4" s="5" t="n">
        <v>1230000</v>
      </c>
    </row>
    <row r="5" spans="1:4">
      <c r="A5" s="4" t="s">
        <v>338</v>
      </c>
      <c r="B5" s="4" t="s">
        <v>339</v>
      </c>
      <c r="C5" s="4" t="s">
        <v>46</v>
      </c>
      <c r="D5" s="5" t="n">
        <v>70000</v>
      </c>
    </row>
    <row r="6" spans="1:4">
      <c r="A6" s="4" t="s">
        <v>340</v>
      </c>
      <c r="B6" s="4" t="s">
        <v>341</v>
      </c>
      <c r="C6" s="5" t="n">
        <v>397000</v>
      </c>
      <c r="D6" s="4" t="s">
        <v>46</v>
      </c>
    </row>
    <row r="7" spans="1:4">
      <c r="A7" s="4" t="s">
        <v>294</v>
      </c>
      <c r="C7" s="5" t="n">
        <v>-333764</v>
      </c>
      <c r="D7" s="4" t="s">
        <v>46</v>
      </c>
    </row>
    <row r="8" spans="1:4">
      <c r="A8" s="4" t="s">
        <v>342</v>
      </c>
      <c r="C8" s="7" t="n">
        <v>1702060</v>
      </c>
      <c r="D8" s="7" t="n">
        <v>1713824</v>
      </c>
    </row>
    <row r="9" spans="1:4"/>
    <row r="10" spans="1:4">
      <c r="A10" s="4" t="s">
        <v>335</v>
      </c>
      <c r="B10" s="4" t="s">
        <v>343</v>
      </c>
    </row>
    <row r="11" spans="1:4">
      <c r="A11" s="4" t="s">
        <v>337</v>
      </c>
      <c r="B11" s="4" t="s">
        <v>344</v>
      </c>
    </row>
    <row r="12" spans="1:4">
      <c r="A12" s="4" t="s">
        <v>339</v>
      </c>
      <c r="B12" s="4" t="s">
        <v>345</v>
      </c>
    </row>
    <row r="13" spans="1:4">
      <c r="A13" s="4" t="s">
        <v>341</v>
      </c>
      <c r="B13" s="4" t="s">
        <v>346</v>
      </c>
    </row>
  </sheetData>
  <mergeCells count="6">
    <mergeCell ref="A1:B1"/>
    <mergeCell ref="A9:C9"/>
    <mergeCell ref="B10:C10"/>
    <mergeCell ref="B11:C11"/>
    <mergeCell ref="B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8"/>
    <col customWidth="1" max="5" min="5" width="14"/>
    <col customWidth="1" max="6" min="6" width="15"/>
    <col customWidth="1" max="7" min="7" width="16"/>
  </cols>
  <sheetData>
    <row r="1" spans="1:7">
      <c r="A1" s="1" t="s">
        <v>347</v>
      </c>
      <c r="B1" s="2" t="s">
        <v>348</v>
      </c>
      <c r="D1" s="2" t="s">
        <v>1</v>
      </c>
      <c r="F1" s="2" t="s">
        <v>349</v>
      </c>
      <c r="G1" s="2" t="s">
        <v>297</v>
      </c>
    </row>
    <row r="2" spans="1:7">
      <c r="B2" s="2" t="s">
        <v>350</v>
      </c>
      <c r="C2" s="2" t="s">
        <v>351</v>
      </c>
      <c r="D2" s="2" t="s">
        <v>2</v>
      </c>
      <c r="E2" s="2" t="s">
        <v>80</v>
      </c>
      <c r="F2" s="2" t="s">
        <v>352</v>
      </c>
      <c r="G2" s="2" t="s">
        <v>28</v>
      </c>
    </row>
    <row r="3" spans="1:7">
      <c r="A3" s="4" t="s">
        <v>353</v>
      </c>
      <c r="D3" s="7" t="n">
        <v>1702060</v>
      </c>
      <c r="G3" s="7" t="n">
        <v>1713824</v>
      </c>
    </row>
    <row r="4" spans="1:7">
      <c r="A4" s="4" t="s">
        <v>300</v>
      </c>
      <c r="D4" s="4" t="s">
        <v>301</v>
      </c>
    </row>
    <row r="5" spans="1:7">
      <c r="A5" s="4" t="s">
        <v>302</v>
      </c>
      <c r="D5" s="4" t="s">
        <v>46</v>
      </c>
      <c r="E5" s="7" t="n">
        <v>6500</v>
      </c>
    </row>
    <row r="6" spans="1:7">
      <c r="A6" s="4" t="s">
        <v>45</v>
      </c>
      <c r="D6" s="5" t="n">
        <v>437000</v>
      </c>
      <c r="G6" s="4" t="s">
        <v>46</v>
      </c>
    </row>
    <row r="7" spans="1:7">
      <c r="A7" s="4" t="s">
        <v>132</v>
      </c>
      <c r="D7" s="7" t="n">
        <v>397000</v>
      </c>
      <c r="E7" s="4" t="s">
        <v>46</v>
      </c>
    </row>
    <row r="8" spans="1:7">
      <c r="A8" s="4" t="s">
        <v>354</v>
      </c>
    </row>
    <row r="9" spans="1:7">
      <c r="A9" s="4" t="s">
        <v>353</v>
      </c>
      <c r="G9" s="5" t="n">
        <v>1230000</v>
      </c>
    </row>
    <row r="10" spans="1:7">
      <c r="A10" s="4" t="s">
        <v>300</v>
      </c>
      <c r="D10" s="4" t="s">
        <v>301</v>
      </c>
    </row>
    <row r="11" spans="1:7">
      <c r="A11" s="4" t="s">
        <v>355</v>
      </c>
      <c r="D11" s="4" t="s">
        <v>356</v>
      </c>
    </row>
    <row r="12" spans="1:7">
      <c r="A12" s="4" t="s">
        <v>302</v>
      </c>
      <c r="D12" s="7" t="n">
        <v>5000</v>
      </c>
    </row>
    <row r="13" spans="1:7">
      <c r="A13" s="4" t="s">
        <v>128</v>
      </c>
      <c r="D13" s="5" t="n">
        <v>1417549</v>
      </c>
      <c r="G13" s="5" t="n">
        <v>1392341</v>
      </c>
    </row>
    <row r="14" spans="1:7">
      <c r="A14" s="4" t="s">
        <v>304</v>
      </c>
      <c r="D14" s="5" t="n">
        <v>30208</v>
      </c>
    </row>
    <row r="15" spans="1:7">
      <c r="A15" s="4" t="s">
        <v>93</v>
      </c>
      <c r="D15" s="5" t="n">
        <v>5000</v>
      </c>
    </row>
    <row r="16" spans="1:7">
      <c r="A16" s="4" t="s">
        <v>357</v>
      </c>
      <c r="D16" s="7" t="n">
        <v>1225000</v>
      </c>
    </row>
    <row r="17" spans="1:7">
      <c r="A17" s="4" t="s">
        <v>358</v>
      </c>
    </row>
    <row r="18" spans="1:7">
      <c r="A18" s="4" t="s">
        <v>353</v>
      </c>
      <c r="F18" s="7" t="n">
        <v>210000</v>
      </c>
    </row>
    <row r="19" spans="1:7">
      <c r="A19" s="4" t="s">
        <v>355</v>
      </c>
      <c r="F19" s="4" t="s">
        <v>359</v>
      </c>
    </row>
    <row r="20" spans="1:7">
      <c r="A20" s="4" t="s">
        <v>357</v>
      </c>
      <c r="G20" s="5" t="n">
        <v>70000</v>
      </c>
    </row>
    <row r="21" spans="1:7">
      <c r="A21" s="4" t="s">
        <v>360</v>
      </c>
      <c r="B21" s="7" t="n">
        <v>50000</v>
      </c>
      <c r="C21" s="7" t="n">
        <v>20000</v>
      </c>
    </row>
    <row r="22" spans="1:7">
      <c r="A22" s="4" t="s">
        <v>361</v>
      </c>
      <c r="F22" s="7" t="n">
        <v>209000</v>
      </c>
    </row>
    <row r="23" spans="1:7">
      <c r="A23" s="4" t="s">
        <v>362</v>
      </c>
    </row>
    <row r="24" spans="1:7">
      <c r="A24" s="4" t="s">
        <v>300</v>
      </c>
      <c r="D24" s="4" t="s">
        <v>316</v>
      </c>
    </row>
    <row r="25" spans="1:7">
      <c r="A25" s="4" t="s">
        <v>355</v>
      </c>
      <c r="D25" s="4" t="s">
        <v>363</v>
      </c>
    </row>
    <row r="26" spans="1:7">
      <c r="A26" s="4" t="s">
        <v>304</v>
      </c>
      <c r="D26" s="7" t="n">
        <v>5059</v>
      </c>
    </row>
    <row r="27" spans="1:7">
      <c r="A27" s="4" t="s">
        <v>45</v>
      </c>
      <c r="D27" s="5" t="n">
        <v>397000</v>
      </c>
    </row>
    <row r="28" spans="1:7">
      <c r="A28" s="4" t="s">
        <v>93</v>
      </c>
      <c r="D28" s="5" t="n">
        <v>63236</v>
      </c>
    </row>
    <row r="29" spans="1:7">
      <c r="A29" s="4" t="s">
        <v>357</v>
      </c>
      <c r="D29" s="5" t="n">
        <v>333764</v>
      </c>
    </row>
    <row r="30" spans="1:7">
      <c r="A30" s="4" t="s">
        <v>132</v>
      </c>
      <c r="D30" s="5" t="n">
        <v>397000</v>
      </c>
    </row>
    <row r="31" spans="1:7">
      <c r="A31" s="4" t="s">
        <v>364</v>
      </c>
    </row>
    <row r="32" spans="1:7">
      <c r="A32" s="4" t="s">
        <v>128</v>
      </c>
      <c r="D32" s="5" t="n">
        <v>1893739</v>
      </c>
      <c r="G32" s="5" t="n">
        <v>1852239</v>
      </c>
    </row>
    <row r="33" spans="1:7">
      <c r="A33" s="4" t="s">
        <v>304</v>
      </c>
      <c r="D33" s="5" t="n">
        <v>46500</v>
      </c>
      <c r="G33" s="5" t="n">
        <v>42482</v>
      </c>
    </row>
    <row r="34" spans="1:7">
      <c r="A34" s="4" t="s">
        <v>365</v>
      </c>
    </row>
    <row r="35" spans="1:7">
      <c r="A35" s="4" t="s">
        <v>128</v>
      </c>
      <c r="D35" s="5" t="n">
        <v>471131</v>
      </c>
      <c r="G35" s="5" t="n">
        <v>459898</v>
      </c>
    </row>
    <row r="36" spans="1:7">
      <c r="A36" s="4" t="s">
        <v>304</v>
      </c>
      <c r="D36" s="7" t="n">
        <v>11233</v>
      </c>
    </row>
    <row r="37" spans="1:7">
      <c r="A37" s="4" t="s">
        <v>310</v>
      </c>
      <c r="D37" s="4" t="s">
        <v>366</v>
      </c>
    </row>
    <row r="38" spans="1:7">
      <c r="A38" s="4" t="s">
        <v>312</v>
      </c>
      <c r="D38" s="4" t="s">
        <v>313</v>
      </c>
    </row>
    <row r="39" spans="1:7">
      <c r="A39" s="4" t="s">
        <v>357</v>
      </c>
      <c r="D39" s="7" t="n">
        <v>413824</v>
      </c>
      <c r="G39" s="7" t="n">
        <v>413824</v>
      </c>
    </row>
    <row r="40" spans="1:7">
      <c r="A40" s="4" t="s">
        <v>367</v>
      </c>
    </row>
    <row r="41" spans="1:7">
      <c r="A41" s="4" t="s">
        <v>300</v>
      </c>
      <c r="D41" s="4" t="s">
        <v>316</v>
      </c>
    </row>
    <row r="42" spans="1:7">
      <c r="A42" s="4" t="s">
        <v>368</v>
      </c>
    </row>
    <row r="43" spans="1:7">
      <c r="A43" s="4" t="s">
        <v>300</v>
      </c>
      <c r="D43" s="4" t="s">
        <v>2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69</v>
      </c>
      <c r="C1" s="2" t="s">
        <v>2</v>
      </c>
      <c r="D1" s="2" t="s">
        <v>28</v>
      </c>
    </row>
    <row r="2" spans="1:4">
      <c r="A2" s="3" t="s">
        <v>291</v>
      </c>
    </row>
    <row r="3" spans="1:4">
      <c r="A3" s="4" t="s">
        <v>370</v>
      </c>
      <c r="B3" s="4" t="s">
        <v>335</v>
      </c>
      <c r="C3" s="7" t="n">
        <v>413824</v>
      </c>
      <c r="D3" s="7" t="n">
        <v>413824</v>
      </c>
    </row>
    <row r="4" spans="1:4">
      <c r="A4" s="4" t="s">
        <v>371</v>
      </c>
      <c r="B4" s="4" t="s">
        <v>337</v>
      </c>
      <c r="C4" s="5" t="n">
        <v>397000</v>
      </c>
      <c r="D4" s="4" t="s">
        <v>46</v>
      </c>
    </row>
    <row r="5" spans="1:4">
      <c r="A5" s="4" t="s">
        <v>294</v>
      </c>
      <c r="C5" s="5" t="n">
        <v>-333764</v>
      </c>
      <c r="D5" s="4" t="s">
        <v>46</v>
      </c>
    </row>
    <row r="6" spans="1:4">
      <c r="A6" s="4" t="s">
        <v>342</v>
      </c>
      <c r="C6" s="5" t="n">
        <v>1702060</v>
      </c>
      <c r="D6" s="5" t="n">
        <v>1713824</v>
      </c>
    </row>
    <row r="7" spans="1:4">
      <c r="A7" s="4" t="s">
        <v>372</v>
      </c>
    </row>
    <row r="8" spans="1:4">
      <c r="A8" s="3" t="s">
        <v>291</v>
      </c>
    </row>
    <row r="9" spans="1:4">
      <c r="A9" s="4" t="s">
        <v>370</v>
      </c>
      <c r="B9" s="4" t="s">
        <v>339</v>
      </c>
      <c r="C9" s="5" t="n">
        <v>742513</v>
      </c>
      <c r="D9" s="5" t="n">
        <v>742513</v>
      </c>
    </row>
    <row r="10" spans="1:4">
      <c r="A10" s="4" t="s">
        <v>371</v>
      </c>
      <c r="B10" s="4" t="s">
        <v>341</v>
      </c>
      <c r="C10" s="5" t="n">
        <v>40000</v>
      </c>
      <c r="D10" s="4" t="s">
        <v>46</v>
      </c>
    </row>
    <row r="11" spans="1:4">
      <c r="A11" s="4" t="s">
        <v>294</v>
      </c>
      <c r="C11" s="5" t="n">
        <v>-32110</v>
      </c>
      <c r="D11" s="4" t="s">
        <v>46</v>
      </c>
    </row>
    <row r="12" spans="1:4">
      <c r="A12" s="4" t="s">
        <v>342</v>
      </c>
      <c r="C12" s="7" t="n">
        <v>750403</v>
      </c>
      <c r="D12" s="7" t="n">
        <v>742513</v>
      </c>
    </row>
    <row r="13" spans="1:4"/>
    <row r="14" spans="1:4">
      <c r="A14" s="4" t="s">
        <v>335</v>
      </c>
      <c r="B14" s="4" t="s">
        <v>343</v>
      </c>
    </row>
    <row r="15" spans="1:4">
      <c r="A15" s="4" t="s">
        <v>337</v>
      </c>
      <c r="B15" s="4" t="s">
        <v>346</v>
      </c>
    </row>
    <row r="16" spans="1:4">
      <c r="A16" s="4" t="s">
        <v>339</v>
      </c>
      <c r="B16" s="4" t="s">
        <v>373</v>
      </c>
    </row>
    <row r="17" spans="1:4">
      <c r="A17" s="4" t="s">
        <v>341</v>
      </c>
      <c r="B17" s="4" t="s">
        <v>374</v>
      </c>
    </row>
  </sheetData>
  <mergeCells count="6">
    <mergeCell ref="A1:B1"/>
    <mergeCell ref="A13:C13"/>
    <mergeCell ref="B14:C14"/>
    <mergeCell ref="B15:C15"/>
    <mergeCell ref="B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375</v>
      </c>
      <c r="C1" s="2" t="s">
        <v>1</v>
      </c>
    </row>
    <row r="2" spans="1:4">
      <c r="C2" s="2" t="s">
        <v>376</v>
      </c>
      <c r="D2" s="2" t="s">
        <v>377</v>
      </c>
    </row>
    <row r="3" spans="1:4">
      <c r="A3" s="4" t="s">
        <v>378</v>
      </c>
      <c r="C3" s="7" t="n">
        <v>750403</v>
      </c>
      <c r="D3" s="7" t="n">
        <v>742513</v>
      </c>
    </row>
    <row r="4" spans="1:4">
      <c r="A4" s="4" t="s">
        <v>300</v>
      </c>
      <c r="C4" s="4" t="s">
        <v>301</v>
      </c>
    </row>
    <row r="5" spans="1:4">
      <c r="A5" s="4" t="s">
        <v>379</v>
      </c>
      <c r="B5" s="4" t="s">
        <v>335</v>
      </c>
      <c r="C5" s="7" t="n">
        <v>397000</v>
      </c>
      <c r="D5" s="4" t="s">
        <v>46</v>
      </c>
    </row>
    <row r="6" spans="1:4">
      <c r="A6" s="4" t="s">
        <v>45</v>
      </c>
      <c r="C6" s="5" t="n">
        <v>437000</v>
      </c>
      <c r="D6" s="4" t="s">
        <v>46</v>
      </c>
    </row>
    <row r="7" spans="1:4">
      <c r="A7" s="4" t="s">
        <v>380</v>
      </c>
    </row>
    <row r="8" spans="1:4">
      <c r="A8" s="4" t="s">
        <v>378</v>
      </c>
      <c r="C8" s="5" t="n">
        <v>742513</v>
      </c>
      <c r="D8" s="5" t="n">
        <v>742513</v>
      </c>
    </row>
    <row r="9" spans="1:4">
      <c r="A9" s="4" t="s">
        <v>128</v>
      </c>
      <c r="C9" s="7" t="n">
        <v>661692</v>
      </c>
      <c r="D9" s="5" t="n">
        <v>647864</v>
      </c>
    </row>
    <row r="10" spans="1:4">
      <c r="A10" s="4" t="s">
        <v>381</v>
      </c>
    </row>
    <row r="11" spans="1:4">
      <c r="A11" s="4" t="s">
        <v>300</v>
      </c>
      <c r="C11" s="4" t="s">
        <v>382</v>
      </c>
    </row>
    <row r="12" spans="1:4">
      <c r="A12" s="4" t="s">
        <v>383</v>
      </c>
    </row>
    <row r="13" spans="1:4">
      <c r="A13" s="4" t="s">
        <v>300</v>
      </c>
      <c r="C13" s="4" t="s">
        <v>301</v>
      </c>
    </row>
    <row r="14" spans="1:4">
      <c r="A14" s="4" t="s">
        <v>323</v>
      </c>
    </row>
    <row r="15" spans="1:4">
      <c r="A15" s="4" t="s">
        <v>378</v>
      </c>
      <c r="C15" s="7" t="n">
        <v>33000</v>
      </c>
      <c r="D15" s="5" t="n">
        <v>322500</v>
      </c>
    </row>
    <row r="16" spans="1:4">
      <c r="A16" s="4" t="s">
        <v>304</v>
      </c>
      <c r="C16" s="7" t="n">
        <v>14978</v>
      </c>
    </row>
    <row r="17" spans="1:4">
      <c r="A17" s="4" t="s">
        <v>326</v>
      </c>
    </row>
    <row r="18" spans="1:4">
      <c r="A18" s="4" t="s">
        <v>300</v>
      </c>
      <c r="C18" s="4" t="s">
        <v>327</v>
      </c>
    </row>
    <row r="19" spans="1:4">
      <c r="A19" s="4" t="s">
        <v>328</v>
      </c>
    </row>
    <row r="20" spans="1:4">
      <c r="A20" s="4" t="s">
        <v>300</v>
      </c>
      <c r="C20" s="4" t="s">
        <v>329</v>
      </c>
    </row>
    <row r="21" spans="1:4">
      <c r="A21" s="4" t="s">
        <v>384</v>
      </c>
    </row>
    <row r="22" spans="1:4">
      <c r="A22" s="4" t="s">
        <v>304</v>
      </c>
      <c r="C22" s="7" t="n">
        <v>13828</v>
      </c>
    </row>
    <row r="23" spans="1:4">
      <c r="A23" s="4" t="s">
        <v>385</v>
      </c>
      <c r="C23" s="5" t="n">
        <v>18</v>
      </c>
    </row>
    <row r="24" spans="1:4">
      <c r="A24" s="4" t="s">
        <v>332</v>
      </c>
    </row>
    <row r="25" spans="1:4">
      <c r="A25" s="4" t="s">
        <v>300</v>
      </c>
      <c r="C25" s="4" t="s">
        <v>316</v>
      </c>
    </row>
    <row r="26" spans="1:4">
      <c r="A26" s="4" t="s">
        <v>386</v>
      </c>
    </row>
    <row r="27" spans="1:4">
      <c r="A27" s="4" t="s">
        <v>128</v>
      </c>
      <c r="C27" s="7" t="n">
        <v>662323</v>
      </c>
      <c r="D27" s="7" t="n">
        <v>647864</v>
      </c>
    </row>
    <row r="28" spans="1:4">
      <c r="A28" s="4" t="s">
        <v>304</v>
      </c>
      <c r="C28" s="7" t="n">
        <v>14459</v>
      </c>
    </row>
    <row r="29" spans="1:4">
      <c r="A29" s="4" t="s">
        <v>387</v>
      </c>
    </row>
    <row r="30" spans="1:4">
      <c r="A30" s="4" t="s">
        <v>300</v>
      </c>
      <c r="C30" s="4" t="s">
        <v>316</v>
      </c>
    </row>
    <row r="31" spans="1:4">
      <c r="A31" s="4" t="s">
        <v>304</v>
      </c>
      <c r="C31" s="7" t="n">
        <v>631</v>
      </c>
    </row>
    <row r="32" spans="1:4">
      <c r="A32" s="4" t="s">
        <v>379</v>
      </c>
      <c r="C32" s="7" t="n">
        <v>40000</v>
      </c>
    </row>
    <row r="33" spans="1:4">
      <c r="A33" s="4" t="s">
        <v>355</v>
      </c>
      <c r="C33" s="4" t="s">
        <v>388</v>
      </c>
    </row>
    <row r="34" spans="1:4">
      <c r="A34" s="4" t="s">
        <v>45</v>
      </c>
      <c r="C34" s="7" t="n">
        <v>40000</v>
      </c>
    </row>
    <row r="35" spans="1:4">
      <c r="A35" s="4" t="s">
        <v>294</v>
      </c>
      <c r="C35" s="5" t="n">
        <v>-32110</v>
      </c>
    </row>
    <row r="36" spans="1:4">
      <c r="A36" s="4" t="s">
        <v>389</v>
      </c>
      <c r="C36" s="7" t="n">
        <v>7890</v>
      </c>
    </row>
    <row r="37" spans="1:4"/>
    <row r="38" spans="1:4">
      <c r="A38" s="4" t="s">
        <v>335</v>
      </c>
      <c r="B38" s="4" t="s">
        <v>346</v>
      </c>
    </row>
  </sheetData>
  <mergeCells count="3">
    <mergeCell ref="A1:B2"/>
    <mergeCell ref="A37:C37"/>
    <mergeCell ref="B38:C3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s>
  <sheetData>
    <row r="1" spans="1:4">
      <c r="A1" s="1" t="s">
        <v>390</v>
      </c>
      <c r="C1" s="2" t="s">
        <v>1</v>
      </c>
    </row>
    <row r="2" spans="1:4">
      <c r="C2" s="2" t="s">
        <v>2</v>
      </c>
      <c r="D2" s="2" t="s">
        <v>28</v>
      </c>
    </row>
    <row r="3" spans="1:4">
      <c r="A3" s="4" t="s">
        <v>379</v>
      </c>
      <c r="B3" s="4" t="s">
        <v>335</v>
      </c>
      <c r="C3" s="7" t="n">
        <v>397000</v>
      </c>
      <c r="D3" s="4" t="s">
        <v>46</v>
      </c>
    </row>
    <row r="4" spans="1:4">
      <c r="A4" s="4" t="s">
        <v>45</v>
      </c>
      <c r="C4" s="7" t="n">
        <v>437000</v>
      </c>
      <c r="D4" s="4" t="s">
        <v>46</v>
      </c>
    </row>
    <row r="5" spans="1:4">
      <c r="A5" s="4" t="s">
        <v>300</v>
      </c>
      <c r="C5" s="4" t="s">
        <v>301</v>
      </c>
    </row>
    <row r="6" spans="1:4">
      <c r="A6" s="4" t="s">
        <v>391</v>
      </c>
    </row>
    <row r="7" spans="1:4">
      <c r="A7" s="4" t="s">
        <v>379</v>
      </c>
      <c r="C7" s="7" t="n">
        <v>40000</v>
      </c>
    </row>
    <row r="8" spans="1:4">
      <c r="A8" s="4" t="s">
        <v>45</v>
      </c>
      <c r="C8" s="7" t="n">
        <v>437000</v>
      </c>
    </row>
    <row r="9" spans="1:4">
      <c r="A9" s="4" t="s">
        <v>300</v>
      </c>
      <c r="C9" s="4" t="s">
        <v>316</v>
      </c>
    </row>
    <row r="10" spans="1:4">
      <c r="A10" s="4" t="s">
        <v>392</v>
      </c>
      <c r="C10" s="4" t="s">
        <v>393</v>
      </c>
    </row>
    <row r="11" spans="1:4"/>
    <row r="12" spans="1:4">
      <c r="A12" s="4" t="s">
        <v>335</v>
      </c>
      <c r="B12" s="4" t="s">
        <v>346</v>
      </c>
    </row>
  </sheetData>
  <mergeCells count="3">
    <mergeCell ref="A1:B2"/>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B1" s="2" t="s">
        <v>395</v>
      </c>
      <c r="C1" s="2" t="s">
        <v>2</v>
      </c>
      <c r="D1" s="2" t="s">
        <v>28</v>
      </c>
    </row>
    <row r="2" spans="1:4">
      <c r="A2" s="4" t="s">
        <v>44</v>
      </c>
      <c r="C2" s="7" t="n">
        <v>1500000</v>
      </c>
      <c r="D2" s="7" t="n">
        <v>1500000</v>
      </c>
    </row>
    <row r="3" spans="1:4">
      <c r="A3" s="4" t="s">
        <v>396</v>
      </c>
    </row>
    <row r="4" spans="1:4">
      <c r="A4" s="4" t="s">
        <v>397</v>
      </c>
      <c r="B4" s="7" t="n">
        <v>1500000</v>
      </c>
    </row>
    <row r="5" spans="1:4">
      <c r="A5" s="4" t="s">
        <v>398</v>
      </c>
      <c r="B5" s="4" t="s">
        <v>399</v>
      </c>
    </row>
    <row r="6" spans="1:4">
      <c r="A6" s="4" t="s">
        <v>400</v>
      </c>
      <c r="B6" s="4" t="s">
        <v>4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402</v>
      </c>
      <c r="B1" s="2" t="s">
        <v>1</v>
      </c>
      <c r="D1" s="2" t="s">
        <v>297</v>
      </c>
    </row>
    <row r="2" spans="1:4">
      <c r="B2" s="2" t="s">
        <v>2</v>
      </c>
      <c r="C2" s="2" t="s">
        <v>298</v>
      </c>
      <c r="D2" s="2" t="s">
        <v>28</v>
      </c>
    </row>
    <row r="3" spans="1:4">
      <c r="A3" s="3" t="s">
        <v>403</v>
      </c>
    </row>
    <row r="4" spans="1:4">
      <c r="A4" s="4" t="s">
        <v>404</v>
      </c>
      <c r="B4" s="4" t="s">
        <v>405</v>
      </c>
      <c r="C4" s="4" t="s">
        <v>405</v>
      </c>
      <c r="D4" s="4" t="s">
        <v>406</v>
      </c>
    </row>
    <row r="5" spans="1:4">
      <c r="A5" s="4" t="s">
        <v>407</v>
      </c>
      <c r="B5" s="4" t="s">
        <v>408</v>
      </c>
      <c r="C5" s="4" t="s">
        <v>409</v>
      </c>
      <c r="D5" s="4" t="s">
        <v>410</v>
      </c>
    </row>
    <row r="6" spans="1:4">
      <c r="A6" s="4" t="s">
        <v>411</v>
      </c>
      <c r="B6" s="4" t="s">
        <v>412</v>
      </c>
      <c r="C6" s="4" t="s">
        <v>412</v>
      </c>
      <c r="D6" s="4" t="s">
        <v>412</v>
      </c>
    </row>
    <row r="7" spans="1:4">
      <c r="A7" s="4" t="s">
        <v>413</v>
      </c>
      <c r="B7" s="4" t="s">
        <v>46</v>
      </c>
      <c r="C7" s="4" t="s">
        <v>46</v>
      </c>
      <c r="D7" s="4" t="s">
        <v>46</v>
      </c>
    </row>
    <row r="8" spans="1:4">
      <c r="A8" s="3" t="s">
        <v>414</v>
      </c>
    </row>
    <row r="9" spans="1:4">
      <c r="A9" s="4" t="s">
        <v>415</v>
      </c>
      <c r="B9" s="7" t="n">
        <v>642201</v>
      </c>
      <c r="C9" s="7" t="n">
        <v>324016</v>
      </c>
      <c r="D9" s="7" t="n">
        <v>6231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416</v>
      </c>
      <c r="B1" s="2" t="s">
        <v>1</v>
      </c>
      <c r="D1" s="2" t="s">
        <v>297</v>
      </c>
    </row>
    <row r="2" spans="1:4">
      <c r="B2" s="2" t="s">
        <v>2</v>
      </c>
      <c r="C2" s="2" t="s">
        <v>298</v>
      </c>
      <c r="D2" s="2" t="s">
        <v>28</v>
      </c>
    </row>
    <row r="3" spans="1:4">
      <c r="A3" s="4" t="s">
        <v>417</v>
      </c>
      <c r="B3" s="7" t="n">
        <v>305010</v>
      </c>
    </row>
    <row r="4" spans="1:4">
      <c r="A4" s="4" t="s">
        <v>47</v>
      </c>
      <c r="B4" s="5" t="n">
        <v>642201</v>
      </c>
      <c r="D4" s="7" t="n">
        <v>623195</v>
      </c>
    </row>
    <row r="5" spans="1:4">
      <c r="A5" s="4" t="s">
        <v>415</v>
      </c>
      <c r="B5" s="7" t="n">
        <v>642201</v>
      </c>
      <c r="C5" s="7" t="n">
        <v>324016</v>
      </c>
      <c r="D5" s="7" t="n">
        <v>6231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64693</v>
      </c>
      <c r="C4" s="7" t="n">
        <v>83869</v>
      </c>
    </row>
    <row r="5" spans="1:3">
      <c r="A5" s="4" t="s">
        <v>83</v>
      </c>
      <c r="B5" s="5" t="n">
        <v>6754</v>
      </c>
      <c r="C5" s="5" t="n">
        <v>2626</v>
      </c>
    </row>
    <row r="6" spans="1:3">
      <c r="A6" s="4" t="s">
        <v>84</v>
      </c>
      <c r="B6" s="5" t="n">
        <v>57939</v>
      </c>
      <c r="C6" s="5" t="n">
        <v>81243</v>
      </c>
    </row>
    <row r="7" spans="1:3">
      <c r="A7" s="3" t="s">
        <v>85</v>
      </c>
    </row>
    <row r="8" spans="1:3">
      <c r="A8" s="4" t="s">
        <v>86</v>
      </c>
      <c r="B8" s="5" t="n">
        <v>157934</v>
      </c>
      <c r="C8" s="5" t="n">
        <v>148049</v>
      </c>
    </row>
    <row r="9" spans="1:3">
      <c r="A9" s="4" t="s">
        <v>87</v>
      </c>
      <c r="B9" s="5" t="n">
        <v>190531</v>
      </c>
      <c r="C9" s="5" t="n">
        <v>63035</v>
      </c>
    </row>
    <row r="10" spans="1:3">
      <c r="A10" s="4" t="s">
        <v>88</v>
      </c>
      <c r="B10" s="5" t="n">
        <v>264216</v>
      </c>
      <c r="C10" s="5" t="n">
        <v>841387</v>
      </c>
    </row>
    <row r="11" spans="1:3">
      <c r="A11" s="4" t="s">
        <v>89</v>
      </c>
      <c r="B11" s="5" t="n">
        <v>123750</v>
      </c>
      <c r="C11" s="5" t="n">
        <v>125031</v>
      </c>
    </row>
    <row r="12" spans="1:3">
      <c r="A12" s="4" t="s">
        <v>90</v>
      </c>
      <c r="B12" s="5" t="n">
        <v>736431</v>
      </c>
      <c r="C12" s="5" t="n">
        <v>1177502</v>
      </c>
    </row>
    <row r="13" spans="1:3">
      <c r="A13" s="4" t="s">
        <v>91</v>
      </c>
      <c r="B13" s="5" t="n">
        <v>-678492</v>
      </c>
      <c r="C13" s="5" t="n">
        <v>-1096259</v>
      </c>
    </row>
    <row r="14" spans="1:3">
      <c r="A14" s="3" t="s">
        <v>92</v>
      </c>
    </row>
    <row r="15" spans="1:3">
      <c r="A15" s="4" t="s">
        <v>93</v>
      </c>
      <c r="B15" s="5" t="n">
        <v>-166236</v>
      </c>
      <c r="C15" s="5" t="n">
        <v>-90458</v>
      </c>
    </row>
    <row r="16" spans="1:3">
      <c r="A16" s="4" t="s">
        <v>94</v>
      </c>
      <c r="B16" s="5" t="n">
        <v>-4274</v>
      </c>
      <c r="C16" s="4" t="s">
        <v>46</v>
      </c>
    </row>
    <row r="17" spans="1:3">
      <c r="A17" s="4" t="s">
        <v>95</v>
      </c>
      <c r="B17" s="5" t="n">
        <v>-194016</v>
      </c>
      <c r="C17" s="4" t="s">
        <v>46</v>
      </c>
    </row>
    <row r="18" spans="1:3">
      <c r="A18" s="4" t="s">
        <v>96</v>
      </c>
      <c r="B18" s="5" t="n">
        <v>305010</v>
      </c>
      <c r="C18" s="5" t="n">
        <v>-208908</v>
      </c>
    </row>
    <row r="19" spans="1:3">
      <c r="A19" s="4" t="s">
        <v>97</v>
      </c>
      <c r="B19" s="5" t="n">
        <v>237</v>
      </c>
      <c r="C19" s="5" t="n">
        <v>16</v>
      </c>
    </row>
    <row r="20" spans="1:3">
      <c r="A20" s="4" t="s">
        <v>98</v>
      </c>
      <c r="B20" s="5" t="n">
        <v>-59279</v>
      </c>
      <c r="C20" s="5" t="n">
        <v>-299350</v>
      </c>
    </row>
    <row r="21" spans="1:3">
      <c r="A21" s="4" t="s">
        <v>99</v>
      </c>
      <c r="B21" s="5" t="n">
        <v>-737771</v>
      </c>
      <c r="C21" s="5" t="n">
        <v>-1395609</v>
      </c>
    </row>
    <row r="22" spans="1:3">
      <c r="A22" s="4" t="s">
        <v>100</v>
      </c>
      <c r="B22" s="5" t="n">
        <v>118303</v>
      </c>
      <c r="C22" s="4" t="s">
        <v>46</v>
      </c>
    </row>
    <row r="23" spans="1:3">
      <c r="A23" s="4" t="s">
        <v>101</v>
      </c>
      <c r="B23" s="7" t="n">
        <v>-619468</v>
      </c>
      <c r="C23" s="7" t="n">
        <v>-1395609</v>
      </c>
    </row>
    <row r="24" spans="1:3">
      <c r="A24" s="3" t="s">
        <v>102</v>
      </c>
    </row>
    <row r="25" spans="1:3">
      <c r="A25" s="4" t="s">
        <v>103</v>
      </c>
      <c r="B25" s="4" t="s">
        <v>46</v>
      </c>
      <c r="C25" s="4" t="s">
        <v>46</v>
      </c>
    </row>
    <row r="26" spans="1:3">
      <c r="A26" s="3" t="s">
        <v>104</v>
      </c>
    </row>
    <row r="27" spans="1:3">
      <c r="A27" s="4" t="s">
        <v>103</v>
      </c>
      <c r="B27" s="5" t="n">
        <v>2335845741</v>
      </c>
      <c r="C27" s="5" t="n">
        <v>23196863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18</v>
      </c>
      <c r="B1" s="2" t="s">
        <v>1</v>
      </c>
    </row>
    <row r="2" spans="1:3">
      <c r="B2" s="2" t="s">
        <v>2</v>
      </c>
      <c r="C2" s="2" t="s">
        <v>80</v>
      </c>
    </row>
    <row r="3" spans="1:3">
      <c r="A3" s="4" t="s">
        <v>115</v>
      </c>
      <c r="B3" s="7" t="n">
        <v>82</v>
      </c>
      <c r="C3" s="7" t="n">
        <v>236</v>
      </c>
    </row>
    <row r="4" spans="1:3">
      <c r="A4" s="4" t="s">
        <v>107</v>
      </c>
    </row>
    <row r="5" spans="1:3">
      <c r="A5" s="4" t="s">
        <v>114</v>
      </c>
      <c r="B5" s="5" t="n">
        <v>7500</v>
      </c>
    </row>
    <row r="6" spans="1:3">
      <c r="A6" s="4" t="s">
        <v>115</v>
      </c>
      <c r="B6"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19</v>
      </c>
      <c r="B1" s="2" t="s">
        <v>1</v>
      </c>
      <c r="C1" s="2" t="s">
        <v>297</v>
      </c>
    </row>
    <row r="2" spans="1:3">
      <c r="B2" s="2" t="s">
        <v>2</v>
      </c>
      <c r="C2" s="2" t="s">
        <v>28</v>
      </c>
    </row>
    <row r="3" spans="1:3">
      <c r="A3" s="4" t="s">
        <v>420</v>
      </c>
      <c r="B3" s="5" t="n">
        <v>259000001</v>
      </c>
      <c r="C3" s="5" t="n">
        <v>196000001</v>
      </c>
    </row>
    <row r="4" spans="1:3">
      <c r="A4" s="4" t="s">
        <v>421</v>
      </c>
      <c r="B4" s="4" t="s">
        <v>46</v>
      </c>
      <c r="C4" s="5" t="n">
        <v>63000000</v>
      </c>
    </row>
    <row r="5" spans="1:3">
      <c r="A5" s="4" t="s">
        <v>422</v>
      </c>
      <c r="B5" s="4" t="s">
        <v>46</v>
      </c>
      <c r="C5" s="4" t="s">
        <v>46</v>
      </c>
    </row>
    <row r="6" spans="1:3">
      <c r="A6" s="4" t="s">
        <v>423</v>
      </c>
      <c r="B6" s="4" t="s">
        <v>46</v>
      </c>
      <c r="C6" s="4" t="s">
        <v>46</v>
      </c>
    </row>
    <row r="7" spans="1:3">
      <c r="A7" s="4" t="s">
        <v>424</v>
      </c>
      <c r="B7" s="5" t="n">
        <v>259000001</v>
      </c>
      <c r="C7" s="5" t="n">
        <v>259000001</v>
      </c>
    </row>
    <row r="8" spans="1:3">
      <c r="A8" s="4" t="s">
        <v>425</v>
      </c>
      <c r="B8" s="5" t="n">
        <v>230770493</v>
      </c>
    </row>
    <row r="9" spans="1:3">
      <c r="A9" s="4" t="s">
        <v>426</v>
      </c>
      <c r="B9" s="5" t="n">
        <v>28229508</v>
      </c>
    </row>
    <row r="10" spans="1:3">
      <c r="A10" s="3" t="s">
        <v>427</v>
      </c>
    </row>
    <row r="11" spans="1:3">
      <c r="A11" s="4" t="s">
        <v>421</v>
      </c>
      <c r="B11" s="4" t="s">
        <v>46</v>
      </c>
      <c r="C11" s="9" t="n">
        <v>0.0057</v>
      </c>
    </row>
    <row r="12" spans="1:3">
      <c r="A12" s="4" t="s">
        <v>422</v>
      </c>
      <c r="B12" s="4" t="s">
        <v>46</v>
      </c>
      <c r="C12" s="4" t="s">
        <v>46</v>
      </c>
    </row>
    <row r="13" spans="1:3">
      <c r="A13" s="4" t="s">
        <v>423</v>
      </c>
      <c r="B13" s="4" t="s">
        <v>46</v>
      </c>
      <c r="C13" s="4" t="s">
        <v>46</v>
      </c>
    </row>
    <row r="14" spans="1:3">
      <c r="A14" s="4" t="s">
        <v>426</v>
      </c>
      <c r="B14" s="10" t="n">
        <v>0.0057</v>
      </c>
    </row>
    <row r="15" spans="1:3">
      <c r="A15" s="4" t="s">
        <v>420</v>
      </c>
      <c r="B15" s="10" t="n">
        <v>0.0062</v>
      </c>
      <c r="C15" s="11" t="n">
        <v>0.00625</v>
      </c>
    </row>
    <row r="16" spans="1:3">
      <c r="A16" s="4" t="s">
        <v>421</v>
      </c>
      <c r="B16" s="4" t="s">
        <v>46</v>
      </c>
      <c r="C16" s="10" t="n">
        <v>0.0057</v>
      </c>
    </row>
    <row r="17" spans="1:3">
      <c r="A17" s="4" t="s">
        <v>422</v>
      </c>
      <c r="B17" s="4" t="s">
        <v>46</v>
      </c>
      <c r="C17" s="4" t="s">
        <v>46</v>
      </c>
    </row>
    <row r="18" spans="1:3">
      <c r="A18" s="4" t="s">
        <v>423</v>
      </c>
      <c r="B18" s="4" t="s">
        <v>46</v>
      </c>
      <c r="C18" s="4" t="s">
        <v>46</v>
      </c>
    </row>
    <row r="19" spans="1:3">
      <c r="A19" s="4" t="s">
        <v>424</v>
      </c>
      <c r="B19" s="10" t="n">
        <v>0.0062</v>
      </c>
      <c r="C19" s="9" t="n">
        <v>0.0062</v>
      </c>
    </row>
    <row r="20" spans="1:3">
      <c r="A20" s="4" t="s">
        <v>425</v>
      </c>
      <c r="B20" s="10" t="n">
        <v>0.0062</v>
      </c>
    </row>
    <row r="21" spans="1:3">
      <c r="A21" s="4" t="s">
        <v>426</v>
      </c>
      <c r="B21" s="9" t="n">
        <v>0.0057</v>
      </c>
    </row>
    <row r="22" spans="1:3">
      <c r="A22" s="4" t="s">
        <v>428</v>
      </c>
    </row>
    <row r="23" spans="1:3">
      <c r="A23" s="3" t="s">
        <v>427</v>
      </c>
    </row>
    <row r="24" spans="1:3">
      <c r="A24" s="4" t="s">
        <v>420</v>
      </c>
      <c r="B24" s="10" t="n">
        <v>0.0057</v>
      </c>
      <c r="C24" s="11" t="n">
        <v>0.00625</v>
      </c>
    </row>
    <row r="25" spans="1:3">
      <c r="A25" s="4" t="s">
        <v>424</v>
      </c>
      <c r="B25" s="9" t="n">
        <v>0.0057</v>
      </c>
      <c r="C25" s="9" t="n">
        <v>0.0057</v>
      </c>
    </row>
    <row r="26" spans="1:3">
      <c r="A26" s="4" t="s">
        <v>425</v>
      </c>
      <c r="B26" s="9" t="n">
        <v>0.0057</v>
      </c>
    </row>
    <row r="27" spans="1:3">
      <c r="A27" s="4" t="s">
        <v>429</v>
      </c>
    </row>
    <row r="28" spans="1:3">
      <c r="A28" s="3" t="s">
        <v>427</v>
      </c>
    </row>
    <row r="29" spans="1:3">
      <c r="A29" s="4" t="s">
        <v>420</v>
      </c>
      <c r="B29" s="5" t="n">
        <v>2242500</v>
      </c>
      <c r="C29" s="5" t="n">
        <v>2242500</v>
      </c>
    </row>
    <row r="30" spans="1:3">
      <c r="A30" s="4" t="s">
        <v>424</v>
      </c>
      <c r="B30" s="7" t="n">
        <v>2242500</v>
      </c>
      <c r="C30" s="7" t="n">
        <v>2242500</v>
      </c>
    </row>
    <row r="31" spans="1:3">
      <c r="A31" s="4" t="s">
        <v>425</v>
      </c>
      <c r="B31" s="7" t="n">
        <v>224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30"/>
  </cols>
  <sheetData>
    <row r="1" spans="1:2">
      <c r="A1" s="1" t="s">
        <v>430</v>
      </c>
      <c r="B1" s="2" t="s">
        <v>1</v>
      </c>
    </row>
    <row r="2" spans="1:2">
      <c r="B2" s="2" t="s">
        <v>431</v>
      </c>
    </row>
    <row r="3" spans="1:2">
      <c r="A3" s="4" t="s">
        <v>432</v>
      </c>
    </row>
    <row r="4" spans="1:2">
      <c r="A4" s="4" t="s">
        <v>433</v>
      </c>
      <c r="B4" s="5" t="n">
        <v>1</v>
      </c>
    </row>
    <row r="5" spans="1:2">
      <c r="A5" s="4" t="s">
        <v>434</v>
      </c>
      <c r="B5" s="4" t="s">
        <v>412</v>
      </c>
    </row>
    <row r="6" spans="1:2">
      <c r="A6" s="4" t="s">
        <v>435</v>
      </c>
      <c r="B6" s="7" t="n">
        <v>975000000</v>
      </c>
    </row>
    <row r="7" spans="1:2">
      <c r="A7" s="4" t="s">
        <v>436</v>
      </c>
      <c r="B7" s="5" t="n">
        <v>1</v>
      </c>
    </row>
    <row r="8" spans="1:2">
      <c r="A8" s="4" t="s">
        <v>434</v>
      </c>
      <c r="B8" s="4" t="s">
        <v>412</v>
      </c>
    </row>
    <row r="9" spans="1:2">
      <c r="A9" s="4" t="s">
        <v>435</v>
      </c>
      <c r="B9" s="7" t="n">
        <v>975000000</v>
      </c>
    </row>
    <row r="10" spans="1:2">
      <c r="A10" s="4" t="s">
        <v>437</v>
      </c>
    </row>
    <row r="11" spans="1:2">
      <c r="A11" s="4" t="s">
        <v>433</v>
      </c>
      <c r="B11" s="5" t="n">
        <v>63000000</v>
      </c>
    </row>
    <row r="12" spans="1:2">
      <c r="A12" s="4" t="s">
        <v>434</v>
      </c>
      <c r="B12" s="4" t="s">
        <v>438</v>
      </c>
    </row>
    <row r="13" spans="1:2">
      <c r="A13" s="4" t="s">
        <v>435</v>
      </c>
      <c r="B13" s="9" t="n">
        <v>0.0057</v>
      </c>
    </row>
    <row r="14" spans="1:2">
      <c r="A14" s="4" t="s">
        <v>436</v>
      </c>
      <c r="B14" s="5" t="n">
        <v>34770492</v>
      </c>
    </row>
    <row r="15" spans="1:2">
      <c r="A15" s="4" t="s">
        <v>434</v>
      </c>
      <c r="B15" s="4" t="s">
        <v>438</v>
      </c>
    </row>
    <row r="16" spans="1:2">
      <c r="A16" s="4" t="s">
        <v>435</v>
      </c>
      <c r="B16" s="9" t="n">
        <v>0.0057</v>
      </c>
    </row>
    <row r="17" spans="1:2">
      <c r="A17" s="4" t="s">
        <v>439</v>
      </c>
    </row>
    <row r="18" spans="1:2">
      <c r="A18" s="4" t="s">
        <v>433</v>
      </c>
      <c r="B18" s="5" t="n">
        <v>196000000</v>
      </c>
    </row>
    <row r="19" spans="1:2">
      <c r="A19" s="4" t="s">
        <v>434</v>
      </c>
      <c r="B19" s="4" t="s">
        <v>438</v>
      </c>
    </row>
    <row r="20" spans="1:2">
      <c r="A20" s="4" t="s">
        <v>435</v>
      </c>
      <c r="B20" s="9" t="n">
        <v>0.0062</v>
      </c>
    </row>
    <row r="21" spans="1:2">
      <c r="A21" s="4" t="s">
        <v>436</v>
      </c>
      <c r="B21" s="5" t="n">
        <v>196000000</v>
      </c>
    </row>
    <row r="22" spans="1:2">
      <c r="A22" s="4" t="s">
        <v>434</v>
      </c>
      <c r="B22" s="4" t="s">
        <v>438</v>
      </c>
    </row>
    <row r="23" spans="1:2">
      <c r="A23" s="4" t="s">
        <v>435</v>
      </c>
      <c r="B23" s="9" t="n">
        <v>0.0062</v>
      </c>
    </row>
    <row r="24" spans="1:2">
      <c r="A24" s="4" t="s">
        <v>440</v>
      </c>
    </row>
    <row r="25" spans="1:2">
      <c r="A25" s="4" t="s">
        <v>433</v>
      </c>
      <c r="B25" s="5" t="n">
        <v>259000001</v>
      </c>
    </row>
    <row r="26" spans="1:2">
      <c r="A26" s="4" t="s">
        <v>434</v>
      </c>
      <c r="B26" s="4" t="s">
        <v>438</v>
      </c>
    </row>
    <row r="27" spans="1:2">
      <c r="A27" s="4" t="s">
        <v>435</v>
      </c>
      <c r="B27" s="9" t="n">
        <v>0.0062</v>
      </c>
    </row>
    <row r="28" spans="1:2">
      <c r="A28" s="4" t="s">
        <v>436</v>
      </c>
      <c r="B28" s="5" t="n">
        <v>230770493</v>
      </c>
    </row>
    <row r="29" spans="1:2">
      <c r="A29" s="4" t="s">
        <v>434</v>
      </c>
      <c r="B29" s="4" t="s">
        <v>438</v>
      </c>
    </row>
    <row r="30" spans="1:2">
      <c r="A30" s="4" t="s">
        <v>435</v>
      </c>
      <c r="B30" s="9" t="n">
        <v>0.00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5"/>
    <col customWidth="1" max="5" min="5" width="14"/>
    <col customWidth="1" max="6" min="6" width="14"/>
  </cols>
  <sheetData>
    <row r="1" spans="1:6">
      <c r="A1" s="1" t="s">
        <v>441</v>
      </c>
      <c r="B1" s="2" t="s">
        <v>348</v>
      </c>
      <c r="D1" s="2" t="s">
        <v>1</v>
      </c>
    </row>
    <row r="2" spans="1:6">
      <c r="B2" s="2" t="s">
        <v>28</v>
      </c>
      <c r="C2" s="2" t="s">
        <v>442</v>
      </c>
      <c r="D2" s="2" t="s">
        <v>2</v>
      </c>
      <c r="E2" s="2" t="s">
        <v>80</v>
      </c>
      <c r="F2" s="2" t="s">
        <v>443</v>
      </c>
    </row>
    <row r="3" spans="1:6">
      <c r="A3" s="4" t="s">
        <v>75</v>
      </c>
      <c r="B3" s="5" t="n">
        <v>5000000000</v>
      </c>
      <c r="D3" s="5" t="n">
        <v>5000000000</v>
      </c>
    </row>
    <row r="4" spans="1:6">
      <c r="A4" s="4" t="s">
        <v>116</v>
      </c>
      <c r="D4" s="7" t="n">
        <v>185903</v>
      </c>
      <c r="E4" s="7" t="n">
        <v>749538</v>
      </c>
    </row>
    <row r="5" spans="1:6">
      <c r="A5" s="4" t="s">
        <v>444</v>
      </c>
    </row>
    <row r="6" spans="1:6">
      <c r="A6" s="4" t="s">
        <v>116</v>
      </c>
      <c r="B6" s="7" t="n">
        <v>1946000</v>
      </c>
      <c r="C6" s="7" t="n">
        <v>1946000</v>
      </c>
    </row>
    <row r="7" spans="1:6">
      <c r="A7" s="4" t="s">
        <v>445</v>
      </c>
      <c r="B7" s="5" t="n">
        <v>259000000</v>
      </c>
      <c r="C7" s="5" t="n">
        <v>259000000</v>
      </c>
    </row>
    <row r="8" spans="1:6">
      <c r="A8" s="4" t="s">
        <v>446</v>
      </c>
      <c r="B8" s="12" t="n">
        <v>2027</v>
      </c>
    </row>
    <row r="9" spans="1:6">
      <c r="A9" s="4" t="s">
        <v>447</v>
      </c>
    </row>
    <row r="10" spans="1:6">
      <c r="A10" s="4" t="s">
        <v>448</v>
      </c>
      <c r="D10" s="9" t="n">
        <v>0.0057</v>
      </c>
    </row>
    <row r="11" spans="1:6">
      <c r="A11" s="4" t="s">
        <v>449</v>
      </c>
    </row>
    <row r="12" spans="1:6">
      <c r="A12" s="4" t="s">
        <v>448</v>
      </c>
      <c r="D12" s="13" t="n">
        <v>0.00625</v>
      </c>
    </row>
    <row r="13" spans="1:6">
      <c r="A13" s="4" t="s">
        <v>450</v>
      </c>
    </row>
    <row r="14" spans="1:6">
      <c r="A14" s="4" t="s">
        <v>75</v>
      </c>
      <c r="F14" s="5" t="n">
        <v>100000000</v>
      </c>
    </row>
    <row r="15" spans="1:6">
      <c r="A15" s="4" t="s">
        <v>451</v>
      </c>
      <c r="F15" s="5" t="n">
        <v>400000000</v>
      </c>
    </row>
    <row r="16" spans="1:6">
      <c r="A16" s="4" t="s">
        <v>452</v>
      </c>
      <c r="D16" s="5" t="n">
        <v>259000001</v>
      </c>
    </row>
    <row r="17" spans="1:6">
      <c r="A17" s="4" t="s">
        <v>453</v>
      </c>
      <c r="D17" s="5" t="n">
        <v>140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54</v>
      </c>
      <c r="B1" s="2" t="s">
        <v>348</v>
      </c>
    </row>
    <row r="2" spans="1:2">
      <c r="B2" s="2" t="s">
        <v>455</v>
      </c>
    </row>
    <row r="3" spans="1:2">
      <c r="A3" s="4" t="s">
        <v>456</v>
      </c>
      <c r="B3" s="4" t="s">
        <v>457</v>
      </c>
    </row>
    <row r="4" spans="1:2">
      <c r="A4" s="4" t="s">
        <v>458</v>
      </c>
      <c r="B4" s="7" t="n">
        <v>9000000</v>
      </c>
    </row>
    <row r="5" spans="1:2">
      <c r="A5" s="4" t="s">
        <v>428</v>
      </c>
    </row>
    <row r="6" spans="1:2">
      <c r="A6" s="4" t="s">
        <v>459</v>
      </c>
      <c r="B6" s="4" t="s">
        <v>460</v>
      </c>
    </row>
    <row r="7" spans="1:2">
      <c r="A7" s="4" t="s">
        <v>429</v>
      </c>
    </row>
    <row r="8" spans="1:2">
      <c r="A8" s="4" t="s">
        <v>459</v>
      </c>
      <c r="B8"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348</v>
      </c>
    </row>
    <row r="2" spans="1:2">
      <c r="B2" s="2" t="s">
        <v>463</v>
      </c>
    </row>
    <row r="3" spans="1:2">
      <c r="A3" s="4" t="s">
        <v>464</v>
      </c>
      <c r="B3" s="7" t="n">
        <v>135000</v>
      </c>
    </row>
    <row r="4" spans="1:2">
      <c r="A4" s="4" t="s">
        <v>465</v>
      </c>
    </row>
    <row r="5" spans="1:2">
      <c r="A5" s="4" t="s">
        <v>464</v>
      </c>
      <c r="B5" s="7" t="n">
        <v>135000</v>
      </c>
    </row>
    <row r="6" spans="1:2">
      <c r="A6" s="4" t="s">
        <v>300</v>
      </c>
      <c r="B6" s="4" t="s">
        <v>301</v>
      </c>
    </row>
    <row r="7" spans="1:2">
      <c r="A7" s="4" t="s">
        <v>466</v>
      </c>
      <c r="B7" s="4" t="s">
        <v>467</v>
      </c>
    </row>
    <row r="8" spans="1:2">
      <c r="A8" s="4" t="s">
        <v>468</v>
      </c>
      <c r="B8" s="14" t="n">
        <v>2019</v>
      </c>
    </row>
    <row r="9" spans="1:2">
      <c r="A9" s="4" t="s">
        <v>469</v>
      </c>
    </row>
    <row r="10" spans="1:2">
      <c r="A10" s="4" t="s">
        <v>353</v>
      </c>
      <c r="B10" s="7" t="n">
        <v>40000</v>
      </c>
    </row>
    <row r="11" spans="1:2">
      <c r="A11" s="4" t="s">
        <v>300</v>
      </c>
      <c r="B11" s="4" t="s">
        <v>316</v>
      </c>
    </row>
    <row r="12" spans="1:2">
      <c r="A12" s="4" t="s">
        <v>468</v>
      </c>
      <c r="B12" s="14" t="n">
        <v>20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27"/>
    <col customWidth="1" max="6" min="6" width="20"/>
    <col customWidth="1" max="7" min="7" width="24"/>
    <col customWidth="1" max="8" min="8" width="13"/>
  </cols>
  <sheetData>
    <row r="1" spans="1:8">
      <c r="A1" s="1" t="s">
        <v>105</v>
      </c>
      <c r="B1" s="2" t="s">
        <v>61</v>
      </c>
      <c r="C1" s="2" t="s">
        <v>106</v>
      </c>
      <c r="D1" s="2" t="s">
        <v>107</v>
      </c>
      <c r="E1" s="2" t="s">
        <v>108</v>
      </c>
      <c r="F1" s="2" t="s">
        <v>109</v>
      </c>
      <c r="G1" s="2" t="s">
        <v>110</v>
      </c>
      <c r="H1" s="2" t="s">
        <v>111</v>
      </c>
    </row>
    <row r="2" spans="1:8">
      <c r="A2" s="4" t="s">
        <v>112</v>
      </c>
      <c r="B2" s="5" t="n">
        <v>3</v>
      </c>
      <c r="C2" s="5" t="n">
        <v>70001</v>
      </c>
      <c r="D2" s="5" t="n">
        <v>2335843241</v>
      </c>
    </row>
    <row r="3" spans="1:8">
      <c r="A3" s="4" t="s">
        <v>113</v>
      </c>
      <c r="B3" s="7" t="n">
        <v>987000</v>
      </c>
      <c r="C3" s="7" t="n">
        <v>7000</v>
      </c>
      <c r="D3" s="7" t="n">
        <v>233584</v>
      </c>
      <c r="E3" s="7" t="n">
        <v>25522331</v>
      </c>
      <c r="F3" s="7" t="n">
        <v>-37543101</v>
      </c>
      <c r="G3" s="4" t="s">
        <v>46</v>
      </c>
      <c r="H3" s="7" t="n">
        <v>-10793186</v>
      </c>
    </row>
    <row r="4" spans="1:8">
      <c r="A4" s="4" t="s">
        <v>114</v>
      </c>
      <c r="B4" s="4" t="s">
        <v>46</v>
      </c>
      <c r="C4" s="4" t="s">
        <v>46</v>
      </c>
      <c r="D4" s="5" t="n">
        <v>7500</v>
      </c>
    </row>
    <row r="5" spans="1:8">
      <c r="A5" s="4" t="s">
        <v>115</v>
      </c>
      <c r="B5" s="4" t="s">
        <v>46</v>
      </c>
      <c r="C5" s="4" t="s">
        <v>46</v>
      </c>
      <c r="D5" s="7" t="n">
        <v>1</v>
      </c>
      <c r="E5" s="5" t="n">
        <v>81</v>
      </c>
      <c r="F5" s="4" t="s">
        <v>46</v>
      </c>
      <c r="H5" s="5" t="n">
        <v>82</v>
      </c>
    </row>
    <row r="6" spans="1:8">
      <c r="A6" s="4" t="s">
        <v>116</v>
      </c>
      <c r="B6" s="4" t="s">
        <v>46</v>
      </c>
      <c r="C6" s="4" t="s">
        <v>46</v>
      </c>
      <c r="D6" s="4" t="s">
        <v>46</v>
      </c>
      <c r="E6" s="5" t="n">
        <v>185903</v>
      </c>
      <c r="F6" s="4" t="s">
        <v>46</v>
      </c>
      <c r="H6" s="5" t="n">
        <v>185903</v>
      </c>
    </row>
    <row r="7" spans="1:8">
      <c r="A7" s="4" t="s">
        <v>99</v>
      </c>
      <c r="B7" s="4" t="s">
        <v>46</v>
      </c>
      <c r="C7" s="4" t="s">
        <v>46</v>
      </c>
      <c r="D7" s="4" t="s">
        <v>46</v>
      </c>
      <c r="E7" s="4" t="s">
        <v>46</v>
      </c>
      <c r="F7" s="5" t="n">
        <v>-619468</v>
      </c>
      <c r="G7" s="5" t="n">
        <v>-118303</v>
      </c>
      <c r="H7" s="5" t="n">
        <v>-737771</v>
      </c>
    </row>
    <row r="8" spans="1:8">
      <c r="A8" s="4" t="s">
        <v>117</v>
      </c>
      <c r="B8" s="5" t="n">
        <v>3</v>
      </c>
      <c r="C8" s="5" t="n">
        <v>70001</v>
      </c>
      <c r="D8" s="5" t="n">
        <v>2335850741</v>
      </c>
    </row>
    <row r="9" spans="1:8">
      <c r="A9" s="4" t="s">
        <v>118</v>
      </c>
      <c r="B9" s="7" t="n">
        <v>987000</v>
      </c>
      <c r="C9" s="7" t="n">
        <v>7000</v>
      </c>
      <c r="D9" s="7" t="n">
        <v>233585</v>
      </c>
      <c r="E9" s="7" t="n">
        <v>25708315</v>
      </c>
      <c r="F9" s="7" t="n">
        <v>-38162569</v>
      </c>
      <c r="G9" s="7" t="n">
        <v>-118303</v>
      </c>
      <c r="H9" s="7" t="n">
        <v>-113449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0</v>
      </c>
    </row>
    <row r="3" spans="1:3">
      <c r="A3" s="3" t="s">
        <v>120</v>
      </c>
    </row>
    <row r="4" spans="1:3">
      <c r="A4" s="4" t="s">
        <v>99</v>
      </c>
      <c r="B4" s="7" t="n">
        <v>-737771</v>
      </c>
      <c r="C4" s="7" t="n">
        <v>-1395609</v>
      </c>
    </row>
    <row r="5" spans="1:3">
      <c r="A5" s="3" t="s">
        <v>121</v>
      </c>
    </row>
    <row r="6" spans="1:3">
      <c r="A6" s="4" t="s">
        <v>122</v>
      </c>
      <c r="B6" s="5" t="n">
        <v>1542</v>
      </c>
      <c r="C6" s="5" t="n">
        <v>1675</v>
      </c>
    </row>
    <row r="7" spans="1:3">
      <c r="A7" s="4" t="s">
        <v>123</v>
      </c>
      <c r="B7" s="5" t="n">
        <v>75400</v>
      </c>
      <c r="C7" s="4" t="s">
        <v>46</v>
      </c>
    </row>
    <row r="8" spans="1:3">
      <c r="A8" s="4" t="s">
        <v>124</v>
      </c>
      <c r="B8" s="5" t="n">
        <v>82</v>
      </c>
      <c r="C8" s="5" t="n">
        <v>236</v>
      </c>
    </row>
    <row r="9" spans="1:3">
      <c r="A9" s="4" t="s">
        <v>116</v>
      </c>
      <c r="B9" s="5" t="n">
        <v>185903</v>
      </c>
      <c r="C9" s="5" t="n">
        <v>749538</v>
      </c>
    </row>
    <row r="10" spans="1:3">
      <c r="A10" s="4" t="s">
        <v>96</v>
      </c>
      <c r="B10" s="5" t="n">
        <v>-305010</v>
      </c>
      <c r="C10" s="5" t="n">
        <v>208908</v>
      </c>
    </row>
    <row r="11" spans="1:3">
      <c r="A11" s="4" t="s">
        <v>95</v>
      </c>
      <c r="B11" s="5" t="n">
        <v>194016</v>
      </c>
      <c r="C11" s="4" t="s">
        <v>46</v>
      </c>
    </row>
    <row r="12" spans="1:3">
      <c r="A12" s="4" t="s">
        <v>125</v>
      </c>
      <c r="B12" s="4" t="s">
        <v>46</v>
      </c>
      <c r="C12" s="5" t="n">
        <v>17778</v>
      </c>
    </row>
    <row r="13" spans="1:3">
      <c r="A13" s="3" t="s">
        <v>126</v>
      </c>
    </row>
    <row r="14" spans="1:3">
      <c r="A14" s="4" t="s">
        <v>127</v>
      </c>
      <c r="B14" s="5" t="n">
        <v>18637</v>
      </c>
      <c r="C14" s="5" t="n">
        <v>-32595</v>
      </c>
    </row>
    <row r="15" spans="1:3">
      <c r="A15" s="4" t="s">
        <v>32</v>
      </c>
      <c r="B15" s="5" t="n">
        <v>-2332</v>
      </c>
      <c r="C15" s="5" t="n">
        <v>2196</v>
      </c>
    </row>
    <row r="16" spans="1:3">
      <c r="A16" s="4" t="s">
        <v>38</v>
      </c>
      <c r="B16" s="5" t="n">
        <v>-58413</v>
      </c>
      <c r="C16" s="5" t="n">
        <v>-25900</v>
      </c>
    </row>
    <row r="17" spans="1:3">
      <c r="A17" s="4" t="s">
        <v>48</v>
      </c>
      <c r="B17" s="5" t="n">
        <v>-9521</v>
      </c>
      <c r="C17" s="5" t="n">
        <v>-9539</v>
      </c>
    </row>
    <row r="18" spans="1:3">
      <c r="A18" s="4" t="s">
        <v>128</v>
      </c>
      <c r="B18" s="5" t="n">
        <v>89891</v>
      </c>
      <c r="C18" s="5" t="n">
        <v>18818</v>
      </c>
    </row>
    <row r="19" spans="1:3">
      <c r="A19" s="4" t="s">
        <v>49</v>
      </c>
      <c r="B19" s="5" t="n">
        <v>-11940</v>
      </c>
      <c r="C19" s="5" t="n">
        <v>-10549</v>
      </c>
    </row>
    <row r="20" spans="1:3">
      <c r="A20" s="4" t="s">
        <v>129</v>
      </c>
      <c r="B20" s="5" t="n">
        <v>-559516</v>
      </c>
      <c r="C20" s="5" t="n">
        <v>-475043</v>
      </c>
    </row>
    <row r="21" spans="1:3">
      <c r="A21" s="3" t="s">
        <v>130</v>
      </c>
    </row>
    <row r="22" spans="1:3">
      <c r="A22" s="4" t="s">
        <v>131</v>
      </c>
      <c r="B22" s="5" t="n">
        <v>130000</v>
      </c>
      <c r="C22" s="4" t="s">
        <v>46</v>
      </c>
    </row>
    <row r="23" spans="1:3">
      <c r="A23" s="4" t="s">
        <v>132</v>
      </c>
      <c r="B23" s="5" t="n">
        <v>397000</v>
      </c>
      <c r="C23" s="4" t="s">
        <v>46</v>
      </c>
    </row>
    <row r="24" spans="1:3">
      <c r="A24" s="4" t="s">
        <v>133</v>
      </c>
      <c r="B24" s="5" t="n">
        <v>40000</v>
      </c>
      <c r="C24" s="4" t="s">
        <v>46</v>
      </c>
    </row>
    <row r="25" spans="1:3">
      <c r="A25" s="4" t="s">
        <v>134</v>
      </c>
      <c r="B25" s="5" t="n">
        <v>-75000</v>
      </c>
      <c r="C25" s="5" t="n">
        <v>-40000</v>
      </c>
    </row>
    <row r="26" spans="1:3">
      <c r="A26" s="4" t="s">
        <v>135</v>
      </c>
      <c r="B26" s="4" t="s">
        <v>46</v>
      </c>
      <c r="C26" s="5" t="n">
        <v>80000</v>
      </c>
    </row>
    <row r="27" spans="1:3">
      <c r="A27" s="4" t="s">
        <v>136</v>
      </c>
      <c r="B27" s="4" t="s">
        <v>46</v>
      </c>
      <c r="C27" s="5" t="n">
        <v>-6500</v>
      </c>
    </row>
    <row r="28" spans="1:3">
      <c r="A28" s="4" t="s">
        <v>137</v>
      </c>
      <c r="B28" s="5" t="n">
        <v>492000</v>
      </c>
      <c r="C28" s="5" t="n">
        <v>33500</v>
      </c>
    </row>
    <row r="29" spans="1:3">
      <c r="A29" s="4" t="s">
        <v>138</v>
      </c>
      <c r="B29" s="5" t="n">
        <v>-67516</v>
      </c>
      <c r="C29" s="5" t="n">
        <v>-441543</v>
      </c>
    </row>
    <row r="30" spans="1:3">
      <c r="A30" s="4" t="s">
        <v>139</v>
      </c>
      <c r="B30" s="5" t="n">
        <v>455484</v>
      </c>
      <c r="C30" s="5" t="n">
        <v>804130</v>
      </c>
    </row>
    <row r="31" spans="1:3">
      <c r="A31" s="4" t="s">
        <v>140</v>
      </c>
      <c r="B31" s="5" t="n">
        <v>387968</v>
      </c>
      <c r="C31" s="5" t="n">
        <v>362587</v>
      </c>
    </row>
    <row r="32" spans="1:3">
      <c r="A32" s="3" t="s">
        <v>141</v>
      </c>
    </row>
    <row r="33" spans="1:3">
      <c r="A33" s="4" t="s">
        <v>142</v>
      </c>
      <c r="B33" s="5" t="n">
        <v>5000</v>
      </c>
      <c r="C33" s="5" t="n">
        <v>71639</v>
      </c>
    </row>
    <row r="34" spans="1:3">
      <c r="A34" s="4" t="s">
        <v>143</v>
      </c>
      <c r="B34" s="4" t="s">
        <v>46</v>
      </c>
      <c r="C34" s="4" t="s">
        <v>46</v>
      </c>
    </row>
    <row r="35" spans="1:3">
      <c r="A35" s="3" t="s">
        <v>144</v>
      </c>
    </row>
    <row r="36" spans="1:3">
      <c r="A36" s="4" t="s">
        <v>145</v>
      </c>
      <c r="B36" s="5" t="n">
        <v>130000</v>
      </c>
      <c r="C36" s="5" t="n">
        <v>71639</v>
      </c>
    </row>
    <row r="37" spans="1:3">
      <c r="A37" s="4" t="s">
        <v>146</v>
      </c>
      <c r="B37" s="5" t="n">
        <v>437000</v>
      </c>
      <c r="C37" s="4" t="s">
        <v>46</v>
      </c>
    </row>
    <row r="38" spans="1:3">
      <c r="A38" s="4" t="s">
        <v>100</v>
      </c>
      <c r="B38" s="7" t="n">
        <v>118303</v>
      </c>
      <c r="C38"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06:04:44Z</dcterms:created>
  <dcterms:modified xmlns:dcterms="http://purl.org/dc/terms/" xmlns:xsi="http://www.w3.org/2001/XMLSchema-instance" xsi:type="dcterms:W3CDTF">2018-05-21T06:04:44Z</dcterms:modified>
</cp:coreProperties>
</file>